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Intangible Assets Intangible A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Compensation Plans" sheetId="16" state="visible" r:id="rId16"/>
    <sheet xmlns:r="http://schemas.openxmlformats.org/officeDocument/2006/relationships" name="Geographic Inform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 Compensation Plans (Table" sheetId="26" state="visible" r:id="rId26"/>
    <sheet xmlns:r="http://schemas.openxmlformats.org/officeDocument/2006/relationships" name="Geographic Information (Tables)" sheetId="27" state="visible" r:id="rId27"/>
    <sheet xmlns:r="http://schemas.openxmlformats.org/officeDocument/2006/relationships" name="Income Taxes (Tables)" sheetId="28" state="visible" r:id="rId28"/>
    <sheet xmlns:r="http://schemas.openxmlformats.org/officeDocument/2006/relationships" name="Net Loss Per Share Attributab29"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stments - Summary of Availa" sheetId="42" state="visible" r:id="rId42"/>
    <sheet xmlns:r="http://schemas.openxmlformats.org/officeDocument/2006/relationships" name="Investments - Duration of Inves" sheetId="43" state="visible" r:id="rId43"/>
    <sheet xmlns:r="http://schemas.openxmlformats.org/officeDocument/2006/relationships" name="Investments - Schedule of Marke" sheetId="44" state="visible" r:id="rId44"/>
    <sheet xmlns:r="http://schemas.openxmlformats.org/officeDocument/2006/relationships" name="Investments - Schedule of Asset" sheetId="45" state="visible" r:id="rId45"/>
    <sheet xmlns:r="http://schemas.openxmlformats.org/officeDocument/2006/relationships" name="Property and Equipment - Schedu" sheetId="46" state="visible" r:id="rId46"/>
    <sheet xmlns:r="http://schemas.openxmlformats.org/officeDocument/2006/relationships" name="Intangible Assets Intangible 47" sheetId="47" state="visible" r:id="rId47"/>
    <sheet xmlns:r="http://schemas.openxmlformats.org/officeDocument/2006/relationships" name="Intangible Assets Intangible 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tockholders' Equity - Converti" sheetId="51" state="visible" r:id="rId51"/>
    <sheet xmlns:r="http://schemas.openxmlformats.org/officeDocument/2006/relationships" name="Stockholders' Equity - Conver52" sheetId="52" state="visible" r:id="rId52"/>
    <sheet xmlns:r="http://schemas.openxmlformats.org/officeDocument/2006/relationships" name="Stockholders' Equity - Warrants" sheetId="53" state="visible" r:id="rId53"/>
    <sheet xmlns:r="http://schemas.openxmlformats.org/officeDocument/2006/relationships" name="Stockholders' Equity - Common S" sheetId="54" state="visible" r:id="rId54"/>
    <sheet xmlns:r="http://schemas.openxmlformats.org/officeDocument/2006/relationships" name="Stockholders' Equity - Summary " sheetId="55" state="visible" r:id="rId55"/>
    <sheet xmlns:r="http://schemas.openxmlformats.org/officeDocument/2006/relationships" name="Stock Compensation Plans - Equi" sheetId="56" state="visible" r:id="rId56"/>
    <sheet xmlns:r="http://schemas.openxmlformats.org/officeDocument/2006/relationships" name="Stock Compensation Plans - Summ" sheetId="57" state="visible" r:id="rId57"/>
    <sheet xmlns:r="http://schemas.openxmlformats.org/officeDocument/2006/relationships" name="Stock Compensation Plans - Stoc" sheetId="58" state="visible" r:id="rId58"/>
    <sheet xmlns:r="http://schemas.openxmlformats.org/officeDocument/2006/relationships" name="Stock Compensation Plans - Sche" sheetId="59" state="visible" r:id="rId59"/>
    <sheet xmlns:r="http://schemas.openxmlformats.org/officeDocument/2006/relationships" name="Stock Compensation Plans - Sc60" sheetId="60" state="visible" r:id="rId60"/>
    <sheet xmlns:r="http://schemas.openxmlformats.org/officeDocument/2006/relationships" name="Stock Compensation Plans - Rest" sheetId="61" state="visible" r:id="rId61"/>
    <sheet xmlns:r="http://schemas.openxmlformats.org/officeDocument/2006/relationships" name="Stock Compensation Plans - Empl" sheetId="62" state="visible" r:id="rId62"/>
    <sheet xmlns:r="http://schemas.openxmlformats.org/officeDocument/2006/relationships" name="Stock Compensation Plans - Su63" sheetId="63" state="visible" r:id="rId63"/>
    <sheet xmlns:r="http://schemas.openxmlformats.org/officeDocument/2006/relationships" name="Geographic Information (Details" sheetId="64" state="visible" r:id="rId64"/>
    <sheet xmlns:r="http://schemas.openxmlformats.org/officeDocument/2006/relationships" name="Income Taxes - Schedule of Loss" sheetId="65" state="visible" r:id="rId65"/>
    <sheet xmlns:r="http://schemas.openxmlformats.org/officeDocument/2006/relationships" name="Income Taxes - Provision for In" sheetId="66" state="visible" r:id="rId66"/>
    <sheet xmlns:r="http://schemas.openxmlformats.org/officeDocument/2006/relationships" name="Income Taxes - Narrative (Detai"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Summary of Unrec" sheetId="70" state="visible" r:id="rId70"/>
    <sheet xmlns:r="http://schemas.openxmlformats.org/officeDocument/2006/relationships" name="Net Loss Per Share Attributab71" sheetId="71" state="visible" r:id="rId71"/>
    <sheet xmlns:r="http://schemas.openxmlformats.org/officeDocument/2006/relationships" name="Net Loss Per Share Attributab72" sheetId="72" state="visible" r:id="rId72"/>
  </sheets>
  <definedNames/>
  <calcPr calcId="124519" fullCalcOnLoad="1"/>
</workbook>
</file>

<file path=xl/sharedStrings.xml><?xml version="1.0" encoding="utf-8"?>
<sst xmlns="http://schemas.openxmlformats.org/spreadsheetml/2006/main" uniqueCount="744">
  <si>
    <t>Document and Entity Information - USD ($) $ in Billions</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ULE</t>
  </si>
  <si>
    <t>Entity Registrant Name</t>
  </si>
  <si>
    <t>MULESOFT, INC</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densed Consolidated Balance Sheets - USD ($) $ in Thousands</t>
  </si>
  <si>
    <t>Dec. 31, 2016</t>
  </si>
  <si>
    <t>CURRENT ASSETS:</t>
  </si>
  <si>
    <t>Cash and cash equivalents</t>
  </si>
  <si>
    <t>Investments</t>
  </si>
  <si>
    <t>Trade receivables, net of allowance for doubtful accounts of $527 and $446 as of December 31, 2017 and December 31, 2016</t>
  </si>
  <si>
    <t>Prepaid expenses and other current assets</t>
  </si>
  <si>
    <t>Total current assets</t>
  </si>
  <si>
    <t>Investments, noncurrent</t>
  </si>
  <si>
    <t>Property and equipment, net</t>
  </si>
  <si>
    <t>Restricted cash</t>
  </si>
  <si>
    <t>Goodwill</t>
  </si>
  <si>
    <t>Intangible assets, net</t>
  </si>
  <si>
    <t>Other assets</t>
  </si>
  <si>
    <t>TOTAL ASSETS</t>
  </si>
  <si>
    <t>CURRENT LIABILITIES:</t>
  </si>
  <si>
    <t>Accounts payable</t>
  </si>
  <si>
    <t>Accrued expenses</t>
  </si>
  <si>
    <t>Accrued compensation and related expenses</t>
  </si>
  <si>
    <t>Deferred revenue, current</t>
  </si>
  <si>
    <t>Total current liabilities</t>
  </si>
  <si>
    <t>Deferred revenue, noncurrent</t>
  </si>
  <si>
    <t>Other liabilities</t>
  </si>
  <si>
    <t>TOTAL LIABILITIES</t>
  </si>
  <si>
    <t>Commitments and contingencies</t>
  </si>
  <si>
    <t xml:space="preserve"> </t>
  </si>
  <si>
    <t>STOCKHOLDERS’ EQUITY:</t>
  </si>
  <si>
    <t>Convertible preferred stock, $0.000025 par value per share: Authorized shares 100,000,000 and 90,296,190 as of December 31, 2017 and 2016; Issued and outstanding shares none and 86,030,961 as of December 31, 2017 and 2016; aggregate liquidation preference of none and $258.4 million as of December 31, 2017 and 2016</t>
  </si>
  <si>
    <t>Common stock, $0.000025 par value per share: Authorized shares 1,200,000,000 as of December 31, 2017 and 2016; Issued and outstanding shares 131,337,767 and 26,960,616 as of December 31, 2017 and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s for doubtful accounts</t>
  </si>
  <si>
    <t>Preferred stock, par value (usd per share)</t>
  </si>
  <si>
    <t>Shares Authorized</t>
  </si>
  <si>
    <t>Preferred stock issued (shares)</t>
  </si>
  <si>
    <t>Preferred stock outstanding (shares)</t>
  </si>
  <si>
    <t>Aggregate liquidation preference</t>
  </si>
  <si>
    <t>Common stock, par value (usd per share)</t>
  </si>
  <si>
    <t>Common stock authorized (shares)</t>
  </si>
  <si>
    <t>Common stock issued (shares)</t>
  </si>
  <si>
    <t>Common stock outstanding (shares)</t>
  </si>
  <si>
    <t>Condensed Consolidated Statements of Operations - USD ($) $ in Thousands</t>
  </si>
  <si>
    <t>Dec. 31, 2015</t>
  </si>
  <si>
    <t>Revenue:</t>
  </si>
  <si>
    <t>Subscription and support</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expense, net</t>
  </si>
  <si>
    <t>Net loss before provision for income taxes</t>
  </si>
  <si>
    <t>Provision for income taxes</t>
  </si>
  <si>
    <t>Net loss</t>
  </si>
  <si>
    <t>Net loss attributable to common stockholders</t>
  </si>
  <si>
    <t>Net loss per share attributable to common stockholders, basic and diluted (usd per share)</t>
  </si>
  <si>
    <t>Weighted-average shares used in computing net loss per share attributable to common stockholders, basic and diluted</t>
  </si>
  <si>
    <t>Condensed Consolidated Statements of Comprehensive Loss - USD ($) $ in Thousands</t>
  </si>
  <si>
    <t>Statement of Comprehensive Income [Abstract]</t>
  </si>
  <si>
    <t>Other comprehensive loss:</t>
  </si>
  <si>
    <t>Foreign currency translation adjustments, net</t>
  </si>
  <si>
    <t>Unrealized gains (losses) on investments</t>
  </si>
  <si>
    <t>Other comprehensive loss</t>
  </si>
  <si>
    <t>Comprehensive loss</t>
  </si>
  <si>
    <t>Consolidated Statements of Stockholders' Equity Statement - USD ($) $ in Thousands</t>
  </si>
  <si>
    <t>Total</t>
  </si>
  <si>
    <t>Series A</t>
  </si>
  <si>
    <t>Class B Common StockClass B Common Stock</t>
  </si>
  <si>
    <t>Convertible Preferred Stock</t>
  </si>
  <si>
    <t>Convertible Preferred StockSeries A convertible preferred stock, 2016 tender offer</t>
  </si>
  <si>
    <t>Convertible Preferred StockSeries A</t>
  </si>
  <si>
    <t>Class B Common StockClass A Common Stock</t>
  </si>
  <si>
    <t>Class B Common StockClass A Common StockClass B Common Stock</t>
  </si>
  <si>
    <t>Class B Common StockClass B Common StockSeries A convertible preferred stock, 2016 tender offer</t>
  </si>
  <si>
    <t>Class B Common StockClass B Common StockSeries A</t>
  </si>
  <si>
    <t>Class B Common StockClass B Common StockClass B Common Stock</t>
  </si>
  <si>
    <t>Additional Paid-In Capital</t>
  </si>
  <si>
    <t>Additional Paid-In CapitalSeries A convertible preferred stock, 2016 tender offer</t>
  </si>
  <si>
    <t>Additional Paid-In CapitalSeries A</t>
  </si>
  <si>
    <t>Accumulated Deficit</t>
  </si>
  <si>
    <t>Accumulated Other Comprehensive Loss</t>
  </si>
  <si>
    <t>Balance (shares) at Dec. 31, 2014</t>
  </si>
  <si>
    <t>Balance at Dec. 31, 2015</t>
  </si>
  <si>
    <t>Increase (Decrease) in Stockholders' Equity [Roll Forward]</t>
  </si>
  <si>
    <t>Repurchase of common stock (shares)</t>
  </si>
  <si>
    <t>Repurchase of common stock</t>
  </si>
  <si>
    <t>Issuance of common stock (shares)</t>
  </si>
  <si>
    <t>Issuance of common stock</t>
  </si>
  <si>
    <t>Issuance of common stock upon exercise of options (shares)</t>
  </si>
  <si>
    <t>Issuance of common stock upon exercise of options</t>
  </si>
  <si>
    <t>Issuance of common stock upon exercise of warrants (shares)</t>
  </si>
  <si>
    <t>Issuance of common stock upon exercise of warrants</t>
  </si>
  <si>
    <t>Stock-based compensation expense</t>
  </si>
  <si>
    <t>Tax benefits from employee stock plans</t>
  </si>
  <si>
    <t>Balance (shares) at Dec. 31, 2015</t>
  </si>
  <si>
    <t>Balance at Dec. 31, 2014</t>
  </si>
  <si>
    <t>Balance at Dec. 31, 2016</t>
  </si>
  <si>
    <t>Conversion of Series A convertible preferred stock into common stock (shares)</t>
  </si>
  <si>
    <t>Conversion of Series A convertible preferred stock into common stock</t>
  </si>
  <si>
    <t>Other compensation expense relating to the 2016 Tender Offer</t>
  </si>
  <si>
    <t>Balance (shares) at Dec. 31, 2016</t>
  </si>
  <si>
    <t>Balance at Dec. 31, 2017</t>
  </si>
  <si>
    <t>Class A common stock issuance cost related to the initial public offering</t>
  </si>
  <si>
    <t>Issuance of common stock upon exercise of options and warrants (shares)</t>
  </si>
  <si>
    <t>Issuance of common stock upon exercise of options and warrants</t>
  </si>
  <si>
    <t>Issuance of common stock for settlement of restricted stock units</t>
  </si>
  <si>
    <t>Issuance of common stock related to employee stock purchase plan (shares)</t>
  </si>
  <si>
    <t>Issuance of common stock related to employee stock purchase plan</t>
  </si>
  <si>
    <t>Balance (shares) at Dec. 31, 2017</t>
  </si>
  <si>
    <t>Cumulative-effect adjustment from adoption of ASU 2016-09</t>
  </si>
  <si>
    <t>Consolidated Statements of Stockholders' Equity (Parenthetical) $ in Thousands</t>
  </si>
  <si>
    <t>Dec. 31, 2015USD ($)</t>
  </si>
  <si>
    <t>Convertible Preferred Stock | Series G financing</t>
  </si>
  <si>
    <t>Issuance costs</t>
  </si>
  <si>
    <t>Condensed Consolidated Statements of Cash Flows - USD ($) $ in Thousands</t>
  </si>
  <si>
    <t>CASH FLOWS FROM OPERATING ACTIVITIES:</t>
  </si>
  <si>
    <t>Adjustments to reconcile net loss to net cash provided by (used in) operating activities:</t>
  </si>
  <si>
    <t>Other non-cash compensation related to 2016 Tender Offer</t>
  </si>
  <si>
    <t>Depreciation and amortization</t>
  </si>
  <si>
    <t>Amortization of investment premiums</t>
  </si>
  <si>
    <t>Provision for doubtful accounts</t>
  </si>
  <si>
    <t>Loss on disposal of property and equipment</t>
  </si>
  <si>
    <t>Other</t>
  </si>
  <si>
    <t>Changes in assets and liabilities:</t>
  </si>
  <si>
    <t>Trade receivables</t>
  </si>
  <si>
    <t>Deferred revenue</t>
  </si>
  <si>
    <t>Net cash provided by (used in) operating activities</t>
  </si>
  <si>
    <t>CASH FLOWS FROM INVESTING ACTIVITIES:</t>
  </si>
  <si>
    <t>Purchases of investments</t>
  </si>
  <si>
    <t>Sales of investments</t>
  </si>
  <si>
    <t>Maturities of investments</t>
  </si>
  <si>
    <t>Purchase of intangible assets</t>
  </si>
  <si>
    <t>Purchases of property and equipment</t>
  </si>
  <si>
    <t>Cash paid for acquisition</t>
  </si>
  <si>
    <t>Net cash provided by (used in) investing activities</t>
  </si>
  <si>
    <t>CASH FLOWS FROM FINANCING ACTIVITIES:</t>
  </si>
  <si>
    <t>Net proceeds from issuance of common stock in initial public offering</t>
  </si>
  <si>
    <t>Net proceeds from issuance of preferred stock</t>
  </si>
  <si>
    <t>Proceeds from employee stock purchase plan</t>
  </si>
  <si>
    <t>Repurchase of common shares</t>
  </si>
  <si>
    <t>Payment of costs related to initial public offering</t>
  </si>
  <si>
    <t>Net cash provided by (used in) financing activities</t>
  </si>
  <si>
    <t>Impact of foreign exchange on cash and cash equivalents</t>
  </si>
  <si>
    <t>Net increase (decrease) in cash and cash equivalents</t>
  </si>
  <si>
    <t>Cash, cash equivalents, and restricted cash, Beginning of year</t>
  </si>
  <si>
    <t>Cash, cash equivalents, and restricted cash, End of year</t>
  </si>
  <si>
    <t>SUPPLEMENTAL DISCLOSURES OF CASH FLOW INFORMATION:</t>
  </si>
  <si>
    <t>Cash paid for income taxes</t>
  </si>
  <si>
    <t>SUPPLEMENTAL DISCLOSURES OF NON-CASH INVESTING AND FINANCING INFORMATION:</t>
  </si>
  <si>
    <t>Deemed dividends on preferred stock</t>
  </si>
  <si>
    <t>Liability for purchase of property and equipment</t>
  </si>
  <si>
    <t>Costs related to initial public offering, accrued but unpaid</t>
  </si>
  <si>
    <t>Organization and Description of Business</t>
  </si>
  <si>
    <t>Organization, Consolidation and Presentation of Financial Statements [Abstract]</t>
  </si>
  <si>
    <t>Organization and Description of Business MuleSoft, Inc. (“we” or “our”) was incorporated in the state of Delaware on April 12, 2006. We provide a single, unified platform that allows customers to connect their applications, data and devices and to enable a self-serve infrastructure through discoverable building blocks that can be used and reused to rapidly compose applications. Our customers use these building blocks to connect their SaaS applications, on-premises applications, cloud deployments, mobile devices and data into an “application network.” With an application network built with Anypoint Platform, organizations can transform into composable enterprises. We are the sole owner of the MuleSoft source code and all MuleSoft trademarks. We have subsidiaries in Argentina, Australia, Canada, Germany, Hong Kong, India, the Netherlands, New Zealand, Singapore, and the United Kingdom. Initial Public Offering On March 16, 2017, our Registration Statement on Form S-1 (File No. 333-216130) relating to the initial public offering (“IPO”) of our Class A common stock was declared effective by the Securities and Exchange Commission (“SEC”). Pursuant to such Registration Statement, we sold 14,950,000 shares of our Class A common stock at an initial public offering price of $17.00 per share for net proceeds of $232.7 million , net of underwriting discounts and commissions and offering costs. Immediately prior to the closing of the initial public offering, all 86,030,961 shares of our then-outstanding convertible preferred stock were automatically converted and reclassified into Class B common stock, and all 27,685,793 shares of our then-outstanding common stock were automatically reclassified into Class B common stock.</t>
  </si>
  <si>
    <t>Summary of Significant Accounting Policies</t>
  </si>
  <si>
    <t>Accounting Policies [Abstract]</t>
  </si>
  <si>
    <t>Summary of Significant Accounting Policies Basis of Presentation The consolidated financial statements have been prepared in accordance with generally accepted accounting principles in the United States of America ("GAAP"), and include our accounts and those of our wholly owned subsidiaries. All intercompany balance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elements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 Segments We operate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While we have offerings in multiple market segments, our business operates in one operating segment because our chief operating decision maker evaluates our financial information and resources and assesses the performance of these resources on a consolidated basis. Since we operate in one operating segment, all required financial segment information can be found in the consolidated financial statements. Foreign Currency Translation The functional currency of our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equity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 Cash and Cash Equivalents We consider all highly liquid investments with an original maturity of three months or less from date of purchase to be cash equivalents. Restricted Cash Restricted cash at December 31, 2017 and 2016 includes $784,000 and $308,000 , respectively, which is used as collateral for letters of credit and bank guarantees issued in relation to certain leases and $0 and $364,000 , respectively, of collateral used to secure credit cards which may not be used or transferred until the restriction is released by the issuing bank. 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For certain financial instruments, including cash and cash equivalents, accounts receivable and payable, as well as certain accrued liabilities, the recorded amount approximates estimated fair value due to their relatively short maturity period. Short-term investments consist of investments in marketable equity securities that are classified as available-for-sale and recognized at fair value using Level 1 and Level 2 inputs. Concentration of Credit and Other Risks Financial instruments that potentially subject us to concentration of credit risk consist principally of trade receivables. Our trade receivables mainly result from subscription to our software products and professional services provided to our customers that are located primarily in the United States and Western Europe. We review the need for allowances for potential losses from these trade receivables. At December 31, 2017 and 2016 , the allowance for doubtful accounts was $527,000 and $446,000 , respectively. For all periods presented, the allowance for doubtful accounts activity was not significant. No single customer accounted for ten percent or more of trade receivables as of December 31, 2017 and 2016 . No single customer accounted for ten percent or more of total revenue for the years ended December 31, 2017 , 2016 , and 2015 . We are dependent upon third parties, such as AWS, in order to meet the uptime and performance requirements of our customers. Property and Equipment, Net Property and equipment are stated at cost, net of accumulated depreciation and amortization. Depreciation and amortization are computed using the straight-line method based on the estimated useful lives of three years for assets other than leasehold improvements. Leasehold improvements are amortized on a straight-line basis over the shorter of the lease term or estimated useful life of the assets; generally three years . Goodwill and Intangible Assets Goodwill is measured as the excess of consideration transferred and the fair value of net assets acquired and liabilities assumed in a business combination. Goodwill is not amortized, but is tested for impairment at least annually or as circumstances indicate that its value may no longer be recoverable. To assess if goodwill is impaired, we first perform a qualitative assessment to determine whether further impairment testing is necessary. If, as a result of the qualitative assessment, we consider it more likely than not that the fair value of a reporting unit is less than its carrying amount, we perform a quantitative impairment test. We perform our goodwill impairment test annually in the fourth fiscal quarter, and the last impairment test was completed for the year ended December 31, 2017 and it was determined that the fair value was significantly in excess of the carrying value. The guidance for goodwill and other intangible assets requires impairment testing based on reporting units. We periodically reevaluate the business and determined that we continue to operate in one segment, which is also considered the sole reporting unit. Therefore, goodwill was tested and will continue to be tested for impairment at the consolidated level. To date, we have determined that there has been no impairment of goodwill. Impairment of Long-Lived Assets Our long-lived assets, such as property and equipment and intangibles,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here were no impairment charges for any of the periods presented. Software Development Costs Development costs included in the research and development of new software products are expensed as incurred until technological feasibility of the product has been established. Software development costs incurred after technological feasibility has been established are capitalized up to the time the product is available for general release to customers. For the years ended December 31, 2017 and 2016 , there were no amounts capitalized as our current development process is essentially completed concurrent with the establishment of technological feasibility. We incur costs related to software acquired, developed or modified solely to meet our internal requirements. Costs incurred during the preliminary planning and evaluation stage of the project and during the post implementation operational stage are expensed as incurred. Costs incurred during the application development stage of the project are capitalized. We define the design, configuration, and coding process as the application development stage. We did no t capitalize any costs related to computer software developed for internal use during the years ended December 31, 2017 , 2016 , and 2015 . Revenue Recognition We recognize revenue from the following sources: (1) subscription and support revenue, which is comprised of subscription fees from customers accessing our cloud-hosted software and from term-based licenses of our software and support services; (2) professional services and other revenue, which consists primarily of fees associated with consulting and training services related to the implementation and configuration of our platform and (3) royalty revenue from customers incorporating our software in their products. On sales through our channel partners, we recognize revenue on a “sell in” basis as our contractual relationships with our channel partners do not depend on the sale of our products and services to their customers and payment from the channel partner is not contingent on receiving payment from the end customer. The contractual relationships with our channel partners do not allow returns, rebates, or price concessions. We recognize revenue net of sales taxes and other applicable taxes when all of the following criteria are met: there is persuasive evidence of an arrangement, delivery has occurred or service has been performed, the fee is fixed or determinable, and collectability is probable. Subscription Revenue from Cloud-Hosted Software Subscription revenue from cloud-hosted software is recognized ratably over the subscription period. Subscription and Support Revenue from Software Licenses Software licenses for our enterprise software are sold with support services and are generally offered with one -year base subscription periods. The base license subscription generally entitles the end user to the technology itself and post-contract customer support consisting of a specified level of customer support bug fixes, functionality enhancements to the technology, and upgrades to new versions of the technologies, each on a when-and-if available basis, during the term of the subscription. Revenue is recorded ratably over the subscription term as we have not established VSOE for such offerings. Professional Services and Other Revenue Professional services and other revenue is comprised of revenue earned for consulting and training services related to the implementation and configuration of our platform and royalty revenue. Professional services revenue is generally recognized as the services are rendered for time and material contracts, or on a proportional performance basis for fixed price contracts. The majority of our professional services contracts are on a time and materials basis and have standalone value. For professional services that are part of a multiple-element software arrangement, where VSOE of fair value does not exist for all undelivered elements, the professional services revenue is recognized over the term of the subscription. We classify reimbursements received from customers for out-of-pocket expenses as a component of revenue. Royalty revenue is comprised of royalty fees received from customers who have our products incorporated in their own products. Revenue is recognized when the sale to the end customer is reported to us. Multiple-Element Arrangements For multiple-element arrangements containing cloud hosted subscription and non-software services, we: (1) determine whether each element constitutes a separate unit of accounting; (2) determine the fair value of each element using the selling price hierarchy of VSOE of selling price, third party evidence (TPE) of selling price or best estimated selling price (BESP), as applicable; and (3) allocate the total non-contingent fee to each separate unit of accounting based on the relative selling price method. An element constitutes a separate unit of accounting when the delivered item has standalone value and delivery of the undelivered element is probable and within our control. As we have been unable to establish VSOE or TPE for the elements of our arrangements, we determine BESP by considering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the pricing practices may be modified in the future, which could result in changes in relative selling prices, including BESP, and therefore, the allocation of the selling price to an element.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or as services are delivered for time and material contracts. The total arrangement fee for a multiple element arrangement is allocated based on the relative B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multiple-element arrangements that include only software licenses and software related post-contract support, training, and/or consulting, we allocate and defer revenue for each undelivered element of these arrangements based on VSOE. As we have not yet established VSOE of fair value for our software licenses and support, we recognize revenue for these arrangements on a ratable basis over the term of the subscription product with which it is bundled. We have certain multiple element transactions that include both non-software and software elements. For these types of transactions, we allocate the total price to each separate unit of accounting based on the relative selling price method described above. For non-software elements, the revenue is recognized when revenue recognition criteria are met for each element. For subscription elements, we recognize revenue over the subscription term when revenue recognition criteria have been met. Deferred Revenue Deferred revenue consists of billing or payments received in advance of revenue recognition generated from subscription to our cloud hosted software, software licenses, and support as well as payments for unused training and consulting services. Software licenses and subscription to cloud hosted software, support, training, and consulting services are generally paid for in full 30 to 60 days after the invoice date. Cost of Revenue Cost of revenue for subscription and support revenue consists primarily of cloud-hosting costs and personnel-related costs of our customer support organization, including salaries, commissions, benefits, bonuses and stock-based compensation, as well as contractor costs to supplement our staff levels, third-party software royalties and allocated overhead. Cost of revenue for professional services and other revenue consists primarily of personnel-related costs of our professional services and training departments, including salaries, commissions, benefits, bonuses and stock-based compensation, contractor costs to supplement our staff levels and allocated overhead. Research and Development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nd allocated overhead. Advertising Expenses Advertising costs are expensed when incurred and are included in operating expenses in the accompanying consolidated statements of operations. Advertising expense was $11.8 million , $7.3 million , and $4.9 million for the years ended December 31, 2017 , 2016 , and 2015 , respectively. Stock-Based Compensation We measure stock-based compensation cost for equity instruments granted to employees based upon the estimated fair value of the award at the date of grant. We estimate the fair value of stock options, shares under our employee stock purchase plan and employee stock purchase rights using the Black-Scholes option-pricing model, which requires us to estimate expected term, expected volatility, risk-free interest rate, and dividend yield. For stock options and shares under our employee stock purchase plan, we use the simplified method in developing an estimate of the expected term of the stock options, which is calculated as the average of the time to vesting and the contractual life of the options. The expected term of employee stock purchase rights represents the contractual term of the underlying program. We compute the expected volatility assumption based on blended volatility of our peer companies. Due to the short period that our stock has been publicly traded, we believe our peer company volatility is more representative of our future stock price trends than our historical volatility. The risk-free interest rate is based on the average interest rate for U.S. Treasury instruments whose term is consistent with the expected term. As we have not declared dividends for any period presented, and do not anticipate doing so in the future, the dividend yield is estimated at 0% . For restricted stock units, fair value is based on the closing price of our common stock on the grant date. Compensation cost resulting from this valuation for restricted stock units is recognized in the consolidated statement of operations on a straight-line basis over the period during which an employee provides the requisite service in exchange for the award. Compensation cost resulting from this valuation for shares under our employee stock purchase plan is recognized on an accelerated basis.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We record a valuation allowance to reduce deferred tax assets to an amount for which realization is more likely than not. We measure and recognize tax benefits from uncertain tax positions only if it is more likely than not that the tax position will be sustained on examination by the tax authorities, based on the merits of the position. Net Loss Per Share Attributable to Common Stockholders For the year ended December 31, 2017 , our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is the same as basic net loss per share since the effect of potentially dilutive securities is anti-dilutive.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 Net loss attributable to common stockholders for the year ended December 31, 2016 is calculated as net loss for the period plus the deemed dividend on common stock related to shares of convertible preferred stock that was sold by holders following conversion to common stock. The deemed dividend represents the excess of the sale price of the converted preferred stock over the fair value of our common stock. For the year ended December 31, 2015 , our basic net loss per share attributable to common stockholders is calculated by dividing the net loss attributable to common stockholders by the weighted-average number of shares of common stock outstanding for the period, without consideration of potentially dilutive securities. 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 Recently Adopted Accounting Standards In November 2016, the Financial Accounting Standards Board (FASB) issued ASU No. 2016-18, Statement of Cash Flows (Topic 230): Restricted Cash . ASU 2016-18 requires that the statement of cash flows explains the change during the period in the total cash, cash equivalents, and restricted cash. The standard is effective for fiscal years beginning after December 15, 2017, and interim periods within those years. We have early adopted ASU 2016-18 and, accordingly, amounts generally described as restricted cash are included with cash and cash equivalents when reconciling the beginning-of-period and end-of-period total amounts shown on the accompanying consolidated statements of cash flows. We have adopted ASU 2016-18 retrospectively and have revised the prior period cash flow from investing activities, beginning cash balance, and ending cash balance to reflect the change in presentation of restricted cash. Other than the change in presentation in the accompanying consolidated statements of cash flows, the adoption of this pronouncement had no effect on our financial position, results of operations, or liquidity. In March 2016, the FASB issued ASU 2016-09 , Compensation—Stock Compensation (Topic 718): Improvements to Employee Share - Based Payment Accounting , which simplifies the accounting and reporting of share-based payment transactions, including adjustments to how excess tax benefits and a company’s payments for tax withholdings should be classified. The new standard is effective for annual periods beginning after December 15, 2016. Other than the change in presentation in the accompanying consolidated statements of cash flows, the adoption of this pronouncement had no material effect on our financial position, results of operations, or liquidity. In January 2017, the FASB issued ASU 2017-04, Intangibles (Topic 350) Simplifying the Test for Goodwill Impairment , which amends the guidance used in evaluating impairment of goodwill. The guidance eliminates Step 2 from the goodwill impairment test. An entity should now perform its annual, or interim, goodwill impairment test by comparing the fair value of a reporting unit with its carrying amount. An impairment charge should be recognized for the amount that the carrying amount exceeds the fair value. Any reporting units with a zero or negative carrying amount no longer are required to perform qualitative assessments for goodwill impairment. Application of ASU 2017-04 is expected to reduce the cost and complexity of evaluating goodwill for impairment. We have adopted ASU 2017-04 for fiscal year ended December 31, 2017. The adoption of this pronouncement had no effect on our financial position, results of operations, or liquidity. Accounting Standards Update No. 2014-09: Revenue from Contracts with Customers, Not Yet Adopted In May 2014, the FASB issued Accounting Standards Update (ASU) No. 2014-09, Revenue from Contracts with Customers (Topic 606, or ASC 606) (ASU 2014-09).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ASU 2014-09 is effective for us the first quarter of fiscal 2018. We have also considered the impact of the guidance in Accounting Standards Codification (ASC) 340-40, Other Assets and Deferred Costs; Contracts with Customers, under ASU 2014-09. Under our current accounting policy, we do not capitalize sales commission costs and recognize these costs when they are incurred. Under ASC 340-40, we will be required to capitalize and amortize certain sales commission costs by recording the expense over 4 years , the period in which we expect to benefit from the sales effor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standard using the full retrospective method and restate each period presented. In preparation for adoption of the standard, we are in the process of implementing certain internal controls and key system functionality to enable the preparation of financial information and have reached conclusions on key accounting assessments related to the standard. The most significant impact of the standard relates to our accounting for term-based software license revenue related to certain products where we do not provide a hosting service. Under the standard we will recognize revenue related to the software license at delivery rather than ratably over the subscription term. The timing of the revenue recognized attributable to professional services will also be impacted by the standard, for we will no longer be limited to recognizing services revenue based upon the amount of services billed to the customer. We pay commissions to our sales representatives as compensation for obtaining subscription and support contracts as well as professional services contracts. Under ASC 606, we will be required to capitalize all commission costs which are considered an incremental cost of obtaining the contracts and amortize those costs over the expected period of benefit. These capitalized costs will be periodically reviewed for impairment. We continue to evaluate the impact of related disclosures required upon adoption. The quantitative ranges provided below are estimates of the expected effects of our adoption of ASC 606 and its impact on our accounting for commission costs under ASC 340-40. These ranges represent our best estimates of the effects of adopting ASC 606 at the time of the preparation of this Annual Report on Form 10-K. The actual impact is subject to change from these reasonable estimates. Consolidated Statement of Operations Total revenue Under the new guidance, we expect that revenue previously reported will be reduced between 1% and 4% for the year ended December 31, 2017 and the impact will be nominal for the year ended December 31, 2016, primarily due to the recognition of revenue related to the software license at the time the license is delivered instead of ratably over the subscription period. Sales and marketing expenses Under the new guidance, we expect that our previously reported sales and marketing expense will be reduced between 12% and 15% for the years ended December 31, 2017 and 2016, primarily due to the capitalization of commission expense. As discussed above, under ASC 606 certain commissions costs are required to be capitalized and the resulting asset is amortized to expense as we transfer the related services to the customer. These assets will be periodically assessed for impairment.</t>
  </si>
  <si>
    <t>Investments, Debt and Equity Securities [Abstract]</t>
  </si>
  <si>
    <t>Investments Marketable Securities The following table summarizes our available-for-sale investments at December 31, 2017 and 2016 . December 31, 2017 Amortized Cost Unrealized Gains Unrealized Losses Fair Value (In thousands) Corporate bonds $ 79,406 $ — $ (527 ) $ 78,879 U.S. Treasury securities 141,496 — (591 ) 140,905 Agency securities 44,462 $ — (201 ) 44,261 Foreign bonds 3,714 $ — (48 ) 3,666 Total marketable securities $ 269,078 $ — $ (1,367 ) $ 267,711 December 31, 2016 Amortized Cost Unrealized Gains Unrealized Losses Fair Value (In thousands) Corporate bonds $ 24,027 $ — $ (33 ) $ 23,994 U.S. Treasury securities 40,548 — (20 ) 40,528 Foreign bonds 2,995 — (5 ) 2,990 Total marketable securities $ 67,570 $ — $ (58 ) $ 67,512 The duration of the investments classified as marketable securities is as follows (in thousands): December 31, 2017 December 31, 2016 Short-term (due in one year or less) $ 124,603 $ 63,361 Long-term (due after one year) 143,108 4,151 Total marketable securities $ 267,711 $ 67,512 As of December 31, 2017 , the following marketable securities were in an unrealized loss position (in thousands): Less than 12 months Greater than 12 months Total Fair Value Unrealized Losses Fair Value Unrealized Losses Fair Value Unrealized Losses Corporate bonds $ 78,879 $ (527 ) $ — $ — $ 78,879 $ (527 ) U.S. Treasury securities 140,905 (591 ) — — 140,905 (591 ) Agency securities 44,261 (201 ) — — 44,261 (201 ) Foreign bonds 3,666 (48 ) — — 3,666 (48 ) Total marketable securities $ 267,711 $ (1,367 ) $ — $ — $ 267,711 $ (1,367 ) As of December 31, 2016 , the following marketable securities were in an unrealized loss position (in thousands): Less than 12 months Greater than 12 months Total Fair Value Unrealized Losses Fair Value Unrealized Losses Fair Value Unrealized Losses Corporate bonds $ 22,342 $ (31 ) $ 1,652 $ (2 ) $ 23,994 $ (33 ) U.S. Treasury securities 38,029 (20 ) 2,499 — 40,528 (20 ) Foreign bonds $ 2,990 $ (5 ) $ — $ — $ 2,990 $ (5 ) Total marketable securities $ 63,361 $ (56 ) $ 4,151 $ (2 ) $ 67,512 $ (58 ) We do not believe any of the unrealized losses represent an other-than-temporary impairment based on our evaluation of available evidence as of December 31, 2017 and 2016 . We expect to receive the full principal and interest on all of these marketable securities. Fair Value Measurement The following table presents information about our assets that are measured at fair value and indicates the fair value hierarchy of the valuation (in thousands): As of December 31, 2017 Aggregate Fair Value Level 1 Level 2 Level 3 Assets: Money market $ 8,413 $ 8,413 $ — $ — Corporate bonds 78,879 — 78,879 — U.S. Treasury securities 140,905 — 140,905 — Commercial paper 7,442 — 7,442 — Agency securities 44,261 — 44,261 — Foreign bonds 3,666 — 3,666 — $ 283,566 $ 8,413 $ 275,153 $ — Reported as: Cash equivalents (1) $ 15,855 Investments, current 124,603 Investments, noncurrent 143,108 Total $ 283,566 As of December 31, 2016 Aggregate Fair Value Level 1 Level 2 Level 3 Assets: Money market $ 3,133 $ 3,133 $ — $ — Corporate bonds 23,994 — 23,994 — U.S. Treasury securities 40,528 — 40,528 — Foreign bonds 2,990 — 2,990 — $ 70,645 $ 3,133 $ 67,512 $ — Reported As: Cash equivalents (1) $ 3,133 Investments, current 63,361 Investments, noncurrent 4,151 Total $ 70,645 (1) Included in “cash and cash equivalents” in the accompanying consolidated balance sheet as of December 31, 2017 and 2016 , in addition to $63.7 million and $32.0 million of cash, respectively.</t>
  </si>
  <si>
    <t>Property and Equipment</t>
  </si>
  <si>
    <t>Property, Plant and Equipment [Abstract]</t>
  </si>
  <si>
    <t>Property and Equipment The cost and accumulated depreciation and amortization of property and equipment are as follows (in thousands): December 31, 2017 2016 Computers and equipment $ 5,442 $ 3,753 Office furniture, fixtures and equipment 725 313 Software 478 457 Leasehold improvements 5,790 3,037 Construction-in-progress 355 1,596 Property and equipment, gross 12,790 9,156 Less: accumulated depreciation and amortization (5,999 ) (3,925 ) Total property and equipment, net $ 6,791 $ 5,231 Depreciation expense was $3.3 million , $1.7 million , and $1.2 million for the years ended December 31, 2017 , 2016 , and 2015 , respectively.</t>
  </si>
  <si>
    <t>Intangible Assets Intangible Assets</t>
  </si>
  <si>
    <t>Goodwill and Intangible Assets Disclosure [Abstract]</t>
  </si>
  <si>
    <t>Intangible Assets</t>
  </si>
  <si>
    <t>Intangible Assets Total cost and amortization of intangible assets comprised of the following (in thousands): December 31, 2017 2016 Purchased intangibles $ 1,720 $ 2,176 Less: accumulated amortization (931 ) (379 ) Total intangible assets, net $ 789 $ 1,797 The amortization expense of the intangible assets was $511,000 , $236,000 , and $56,000 for the years ended December 31, 2017 , 2016 , and 2015 , respectively. The total estimated future amortization expense of these intangible assets as of December 31, 2017 is as follows (in thousands): Amount Year ending: 2018 $ 459 2019 195 2020 135 Total intangible assets, net $ 789</t>
  </si>
  <si>
    <t>Commitments and Contingencies</t>
  </si>
  <si>
    <t>Commitments and Contingencies Disclosure [Abstract]</t>
  </si>
  <si>
    <t>Commitments and Contingencies Operating Leases As of December 31, 2017 , we leased office space in Argentina, Australia, Canada, Germany, Hong Kong, the Netherlands, Sweden, Singapore, the United Kingdom, and the United States under noncancelable operating leases with various expiration dates through 2027 . During the year ended December 31, 2017 , we entered into various new office leases, including a new lease agreement to rent additional office space in Buenos Aires, Argentina and a new lease agreement at 77 Maiden Lane, San Francisco, California to expand our corporate headquarters. We recognize rent expense on a straight-line basis over the noncancelable lease period and record the difference between cash rent payments and the recognition of rent expense as a deferred rent liability. Where leases contain escalation clauses, rent abatements and/or concessions, such as rent holidays and landlord or tenant incentives or allowances, we apply them in the determination of straight-line rent expense over the lease period. Rent expense for the years ended December 31, 2017 , 2016 , and 2015 was $7.6 million , $4.4 million , and $2.9 million , respectively. Our future minimum lease payments are as follows as of December 31, 2017 (in thousands): Amount 2018 $ 9,212 2019 7,585 2020 6,999 2021 5,107 2022 1,546 Thereafter 3,239 Total future minimum lease payments $ 33,688 Purchase Obligation In October 2016, we entered into an addendum to an agreement with our cloud infrastructure provider, AWS, for a two -year period ending in September 2018. In connection with the addendum, we must incur charges of at least $1.4 million each quarter and $9.0 million in each contract year. Litigation We are involved from time to time in claims that arise in the normal course of business. While it is not feasible to predict or determine the ultimate outcome of these matters, we are not currently subject to any proceeding that we believe is required to be accrued for in our consolidated financial position or consolidated results of operations. Indemnification Arrangements In the ordinary course of business, we enter into contractual arrangements under which we agree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its business. In these circumstances, payment may be conditional on the other party making a claim pursuant to the procedures specified in the particular contract. We include service level commitments to our cloud customers warranting certain levels of uptime reliability and performance and permitting those customers to receive credits in the event that we fail to meet those levels. To date, we have not incurred any material costs as a result of these commitments and we expect the time between any potential claims and issuance of the credits to be short. As a result, we have not accrued any liabilities related to these commitments in our consolidated financial statements. In addition, we have indemnification agreements with our directors and our executive officers that require us, among other things, to indemnify them against certain liabilities that may arise by reason of their status or service as directors or officers.</t>
  </si>
  <si>
    <t>Stockholders' Equity</t>
  </si>
  <si>
    <t>Equity [Abstract]</t>
  </si>
  <si>
    <t>Stockholders’ Equity Convertible Preferred Stock Immediately prior to the completion of the initial public offering, all shares of convertible preferred stock were automatically converted into 86,030,961 shares of common stock on a one to one basis and reclassified as shares of Class B common stock. Convertible preferred stock as of December 31, 2016 consisted of the following (in thousands, except share and per share amounts): Convertible Date Issued Original Issue Price Shares Authorized Shares Liquidation Preference Net Proceeds after Issuance Costs Dividend Rate Per Share Series A August 2006 $ 0.23 17,914,408 13,683,099 $ 3,093 $ 3,058 $ 0.02 Series B May 2007 0.76 16,400,000 16,366,080 12,500 12,420 0.06 Series C March 2010 0.78 15,484,092 15,484,092 12,000 11,901 0.06 Series D February 2012 1.58 9,481,804 9,481,804 15,000 14,944 0.13 Series E February and March 2013 3.12 11,851,905 11,851,905 37,000 36,882 0.25 Series F March 2014 6.53 7,736,448 7,736,448 50,550 50,415 0.52 Series G May 2015 11.23 11,427,533 11,427,533 128,300 126,326 0.90 90,296,190 86,030,961 $ 258,443 $ 255,946 Warrants On March 5, 2008, in conjunction with equipment financing, we issued a warrant in favor of Comerica Bank N.A. In April 2017, we issued and sold to Comerica Bank N.A. an aggregate of 19,640 shares of our Class B common stock upon the net exercise of the warrant with an aggregate exercise price of $15,000 . Common Stock As of December 31, 2017 , there were 84,499,298 shares of Class A common stock and 46,838,469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 All of our Class B common stock will convert to Class A shares upon the date, or happening of an event, specified by affirmative vote of the holders of at least 66-2/3% of then outstanding Class B common stock. All outstanding shares of Class B common stock will automatically convert into Class A common stock on the earlier of (i) the five -year anniversary of the completion of the IPO or (ii) when the outstanding shares of Class B common stock represent less than 15% of our total outstanding capital stock. Once transferred and converted into a share of our Class A common stock, the converted share of our Class B common stock will not be reissued. In addition, following the conversion of all outstanding shares of our Class B common stock into Class A common stock, no further shares of our Class B common stock will be issued.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from inception through December 31, 2017 . 2015 Common Stock Repurchase In 2015, in connection with the Series G convertible preferred stock financing, we offered to purchase from eligible stockholders shares of our common stock at a specified purchase price, in cash, without interest and less any option exercise price and applicable withholding taxes (the "2015 Common Stock Repurchase"). To participate in the 2015 Common Stock Repurchase, an employee, executive, or member of our Board of Directors must have been with us for a minimum of a year, be a resident of Argentina, Australia, Germany, Singapore, the United Kingdom, or the United States, and hold shares of vested common stock and/or vested options to purchase shares of common stock. An eligible employee who participated in the offer could sell up to 25% of their total vested holdings. An eligible executive who participated in the offer could elect sell up to 20% of their total vested holdings. The agreed upon purchase price was $11.23 per share, which was above the fair value price of $7.14 per share. The total number of repurchased shares was 2,224,222 for a total purchase price of $25 million . The price paid up to the fair value of our common stock of $15.9 million was accounted for as a reduction to equity. The premium that we paid over the fair value of the shares, totaling $9.1 million , was recorded as other compensation expense. 2016 Common Stock Repurchase In 2016, we exercised our right of first refusal to repurchase 339,285 shares of our common stock from former employees for $3.7 million in cash, which included $0.5 million paid in excess of the fair value. The shares have been retired. 2016 Tender Offer In July 2016, we announced a tender offer (the "2016 Tender Offer") to our employees, executives, members of the Board of Directors and preferred stockholders whereby eligible participants may sell their shares of our common stock to third party investors. The agreed-upon sale price was $14.18 per share, which was higher than the fair value of our common stock of $9.72 per share. To participate in the 2016 Tender Offer, an employee, executive, or member of the Board of Directors must have been with us for a minimum of a year, be a resident of Argentina, Australia, Germany, Hong Kong, the Netherlands, Singapore, the United Kingdom, or the United States, and hold shares of vested common stock and/or vested options to purchase shares of common stock. Preferred stockholders were also eligible to participate subject to the same criteria with the exception of the one-year service requirement. An eligible employee who participated in the offer could elect to sell up to 25% of their total vested holdings. An eligible executive, other than the Chief Executive Officer (“CEO”) or founder, eligible member of the Board of Directors, or preferred stockholder who participated in the offer could elect to sell up to 20% of their total vested holdings. The CEO or eligible founder could sell up to 10% of their total vested holdings. Any vested stock options or preferred stock sold as part of the 2016 Tender Offer were first exercised or converted into shares of our common stock based on their original terms and the common stock was subsequently sold to the investors. The total number of tendered shares was 4,346,203 for a total purchase price of $61.6 million . The premium that was paid by the third parties over the fair value of the shares, totaling $9.9 million , was recorded as other compensation expense. The excess of the sale price of the converted preferred shares over the fair value of our common stock was $9.4 million and was recorded as a deemed dividend within additional paid-in capital. Other Compensation Expense Other compensation expense related to the 2015 Common Stock Repurchase and 2016 Tender Offer was as follows (in thousands): Year Ended December 31, 2017 2016 2015 Cost of subscription and support revenue $ — $ 24 $ 63 Cost of professional services and other revenue — 108 62 Research and development — 1,154 1,927 Sales and marketing — 5,928 3,343 General and administrative — 2,734 3,696 Total other compensation expense $ — $ 9,948 $ 9,091</t>
  </si>
  <si>
    <t>Stock Compensation Plans</t>
  </si>
  <si>
    <t>Disclosure of Compensation Related Costs, Share-based Payments [Abstract]</t>
  </si>
  <si>
    <t>Stock Compensation Plans Equity Incentive Plans In August 2006, we adopted the 2006 Stock Option Plan (the "2006 Plan"), which was subsequently amended. The exercise price per share of the stock options granted under the Plan was equal to the fair value per share of our common stock on the date of grant. The stock options which have been granted under the 2006 Plan expire ten years from the date of grant and generally vest over a period of four years . The 2006 Plan terminated in 2016 and no further equity awards may be granted under the 2006 Plan. In May 2016, we adopted the 2016 Stock Option Plan (the "2016 Plan"). The exercise price of options granted under the 2016 Plan was equal to the fair value of our common stock on the date of grant. The stock options which have been granted under the 2016 Plan generally expire ten years from the date of grant and generally vest over a period of four years . The 2016 Plan terminated in connection with the initial public offering in 2017 and no further equity awards may be granted under the 2016 Plan. In March 2017, our Board of Directors adopted and our stockholders approved our 2017 Equity Incentive Plan (the "2017 Plan"). The 2017 Plan became effective on March 15, 2017. Any shares remaining available for issuance under the 2016 Plan were transferred to the 2017 Plan. Our 2017 Plan provides for the grant of incentive stock options, nonstatutory stock options, stock appreciation rights, restricted stock, restricted stock units, performance units and performance shares to our employees, directors and consultants. The exercise price of options granted under the 2017 Plan must at least be equal to the fair value of our common stock on the date of grant. The stock options which have been granted under the 2017 Plan generally expire ten years from the date of grant and generally vest over a period of four years . The restricted stock units which have been granted under the 2017 Plan generally vest over a period ranging from two to four - years. The number of shares of our Class A common stock available for issuance under our 2017 Plan will include an annual increase on the first day of each year beginning on January 1, 2018, equal to the least of (a) 15,840,000 shares of our Class A common stock; (b) 5% of the outstanding shares of our Class A common stock and Class B common stock as of the last day of the immediately preceding year; or (c) any other amount determined by our Board of Directors. As of December 31, 2017 and 2016 , 15,233,110 and 3,758,287 shares, respectively, were available for issuance under the applicable incentive stock plan. Stock Options A summary of our stock option activity under the 2006 Plan, 2016 Plan, and 2017 Plan is as follows: Options Outstanding Options Outstanding Weighted- Average Exercise Price Remaining Contractual Term Aggregate Intrinsic Value (Per Share) (Years) (In thousands) Balance—December 31, 2016 21,915,624 $ 4.54 7.85 $ 158,277 Granted 1,434,985 18.39 Exercised (2,958,474 ) 2.75 $ 51,887 Forfeited and Cancelled (1,020,911 ) 6.78 Balance—December 31, 2017 19,371,224 $ 5.72 7.21 $ 339,826 Exercisable—December 31, 2017 10,248,754 $ 3.30 6.25 $ 204,589 Vested and expected to vest— December 31, 2017 19,371,224 $ 5.72 7.21 $ 339,826 The total intrinsic value of options exercised was $51.9 million , $34.2 million , and $20.8 million during the years ended December 31, 2017 , 2016 , and 2015 , respectively. During the years ended December 31, 2017 , 2016 , and 2015 , we granted to our employees stock options to purchase 1,434,985 , 8,772,082 , and 6,754,311 shares of common stock, respectively, with a weighted-average grant date fair value of $6.77 , $3.05 , and $1.89 per share, respectively. The fair value of each option grant was estimated on the date of grant using the following assumptions: Year Ended December 31, 2017 2016 2015 Fair value of common stock $12.53 - 23.73 $7.06 – 11.76 $2.60 – 7.93 Volatility 31.25% - 34.81% 34.75% – 35.86% 35.97% – 46.18% Risk-free interest rate 1.8% - 2.3% 1.3% – 2.2% 1.4% – 2.0% Expected term (in years) 5.6 - 6.5 5.9 – 6.2 5.5 – 6.6 Expected dividends —% —% —% Restricted Stock Units (RSUs): A summary of our RSU award activity is as follows: Number of RSUs outstanding Remaining Aggregate Intrinsic Value (Years) (In thousands) Balance—December 31, 2016 — Granted 3,372,368 Vested and Released (70,617 ) Forfeited (59,141 ) Balance—December 31, 2017 3,242,610 3.37 $ 75,423 Expected to vest — December 31, 2017 3,242,610 3.37 $ 75,423 During the year ended December 31, 2017 , we granted to our employees RSUs with a weighted-average grant date fair value of $21.81 per share.We did not grant any RSUs during the years ended December 31, 2016 and 2015 . The total fair value of RSUs that vested during the year ended December 31, 2017 was $1.5 million . Employee Stock Purchase Plan (ESPP) In March 2017, our Board of Directors adopted and our stockholders approved our 2017 Employee Stock Purchase Plan (the "ESPP"). The ESPP became effective on March 17, 2017, the first trading day after the date our registration statement was declared effective by the SEC. The ESPP provides for 24 -month offering periods. The offering periods are scheduled to start on the first trading day on or after May 10 and November 10 (the enrollment date) of each year, except for the first offering period, which commenced on April 1, 2017 and will end on the first trading day on or after May 10, 2019. Each offering period is comprised of four purchase periods of approximately six months in length. The ESPP permits participants to purchase shares of our Class A common stock through payroll deductions of up to 15% of their eligible compensation. A participant may purchase a maximum of 5,000 shares of our Class A common stock during a purchase period. Amounts deducted and accumulated by the participant are used to purchase shares of our Class A common stock at the end of each six -month purchase period (the purchase date). The purchase price of the shares will be 85% of the lower of the fair market value of our Class A common stock as of the enrollment date or the purchase date. If the fair market value of our Class A common stock on the purchase date is less than the fair value on the enrollment date, participants will automatically be withdrawn from the current offering period following their purchase of shares and will be re-enrolled in a new offering period. The number of shares of our Class A common stock available for sale under the ESPP will include an annual increase on the first day of each fiscal year beginning in fiscal 2018, equal to the least of (a) 5,070,000 shares of our Class A common stock; (b) 2% of the outstanding shares of our Class A common stock and Class B common stock as of the last day of the immediately preceding year; or (c) such other amount as our Board of Directors may determine. As of December 31, 2017 , 2,187,422 shares of our Class A common stock were available to be issued under the ESPP. Participation in the ESPP began on April 1, 2017. During the year ended December 31, 2017 , a total of 352,578 shares were purchased at an average per share price of $14.45 . The weighted-average fair value per share of employee stock purchase rights granted during the year ended December 31, 2017 was $10.19 , and was estimated on the grant date using the Black-Scholes option valuation model based on the following assumptions: 30.41% - 37.77% volatility, 0.94% - 1.66% risk-free interest rate, 0.50 - 2.10 years expected term and 0% dividend yield. Stock-based Compensation Expense Stock-based compensation expense recognized was as follows (in thousands): Year Ended December 31, 2017 2016 2015 Cost of subscription and support revenue $ 945 $ 231 $ 83 Cost of professional services and other revenue 3,442 567 262 Research and development 6,994 1,677 579 Sales and marketing 12,646 2,691 1,548 General and administrative 4,043 1,386 846 Total stock-based compensation expense $ 28,070 $ 6,552 $ 3,318 As of December 31, 2017 , there was $90.7 million of total unrecognized compensation cost related to nonvested options and RSUs that are expected to vest. The cost is expected to be recognized over a weighted average period of 3.2 years . As of December 31, 2017 , total unrecognized compensation cost related to the ESPP was $6.6 million , which will be amortized over a weighted-average period of 1.0 years.</t>
  </si>
  <si>
    <t>Geographic Information</t>
  </si>
  <si>
    <t>Segment Reporting [Abstract]</t>
  </si>
  <si>
    <t>Geographic Information Revenue by country from customers, based on the customer’s shipping address at the time of sale, was as follows (in thousands): Year Ended December 31, 2017 2016 2015 United States $ 182,321 $ 116,193 $ 69,139 United Kingdom 38,481 25,439 13,808 Others 75,654 46,115 27,305 Total revenue $ 296,456 $ 187,747 $ 110,252 Long-lived assets by country were as follows (in thousands): December 31, 2017 2016 United States $ 4,923 $ 4,974 Argentina 1,935 1,784 Others 1,536 1,057 Total long-lived assets $ 8,394 $ 7,815</t>
  </si>
  <si>
    <t>Income Taxes</t>
  </si>
  <si>
    <t>Income Tax Disclosure [Abstract]</t>
  </si>
  <si>
    <t>Income Taxes The provision for income taxes for the years ended December 31, 2017 , 2016 , and 2015 is related to the profits generated in certain foreign jurisdictions by our consolidated subsidiaries. The following table presents loss before provision for income taxes as follows (in thousands): Year Ended December 31, 2017 2016 2015 Domestic $ (58,569 ) $ (41,915 ) $ (67,484 ) Foreign (19,758 ) (6,345 ) 2,907 Total loss before provision for income taxes $ (78,327 ) $ (48,260 ) $ (64,577 ) The provision for income taxes consisted of (in thousands): Year Ended December 31, 2017 2016 2015 Current: Federal $ — $ — $ — State 99 14 20 Foreign 2,288 1,410 834 Total current tax expense 2,387 1,424 854 Deferred: Federal (39 ) 14 14 State 2 2 1 Foreign (697 ) (101 ) (7 ) Total deferred tax expense (benefit) (734 ) (85 ) 8 Total provision for income taxes $ 1,653 $ 1,339 $ 862 The differences in the total provision for (benefit from) income taxes that would result from applying the 34% federal statutory income tax rate to loss before provision for (benefit from) income taxes and the reported provision for (benefit from) income tax were as follows: Year Ended December 31, 2017 2016 2015 Tax provision (benefit) at U.S. statutory rate (34.00 )% (34.00 )% (34.00 )% State income taxes, net of federal benefit 0.10 0.02 0.02 Foreign income and withholding taxes 10.59 7.17 (0.31 ) Change in valuation allowance (8.21 ) 24.18 1.88 Gain from intercompany sale of intellectual property — — 15.80 Uncertain tax positions 0.40 0.87 17.46 Stock-based compensation expense (3.04 ) 6.18 0.96 Impact of US Tax Reform 37.51 — — Other (1.24 ) (1.65 ) (0.48 ) Provision for income taxes 2.11 % 2.77 % 1.33 % The tax effects of temporary differences that give rise to significant components of our deferred tax assets consist of (in thousands): December 31, 2017 2016 Deferred tax assets: Accruals and reserves $ 2,353 $ 1,825 Deferred revenue 1,411 1,408 Net operating loss 50,679 48,759 Depreciation and amortization 542 468 Research and development credits and other credits 6,325 4,367 Stock-based compensation 3,381 1,170 Others 33 22 Gross deferred tax assets 64,724 58,019 Less valuation allowance (63,673 ) (57,750 ) Total deferred tax assets 1,051 269 Deferred tax liabilities: Goodwill (44 ) (51 ) Gross deferred tax liabilities (44 ) (51 ) Net deferred tax assets $ 1,007 $ 218 In assessing the realizability of deferred tax assets, we evaluate all available positive and negative evidence by considering whether it is more likely than not that some portion or all of the deferred tax assets will not be recognized. The ultimate realization of deferred tax assets is dependent upon future taxable income, future reversals of existing taxable temporary difference, taxable income in carryback years and tax-planning strategies. We believe it is more likely than not that the deferred tax assets in the U.S. will not be realized; accordingly, a valuation allowance has been established against our U.S. deferred tax assets. The net change in the valuation allowance for the years ended December 31, 2017 and 2016 was an increase of $5.9 million and $3.5 million , respectively. As of December 31, 2017 , we had NOL carryforwards for Federal, California and other state income tax purposes of approximately $231.8 million , $63.1 million , and $88.8 million , respectively, which will begin to expire in the year 2026, 2028, and 2025, respectively, if not utilized. As of December 31, 2016 , we had net operating loss (NOL) carryforwards for Federal, California and other state income tax purposes of approximately $181.9 million , $56.9 million and $59.0 million , respectively. As of December 31, 2017 , we had Federal and California research credit carryforward of approximately $4.6 million and $3.9 million , respectively. The Federal research credits will begin to expire in 2030 while the California research credits have no expiration date. In addition, we have California enterprise zone credits of approximately $0.7 million , which begin to expire in the year 2023 if not utilized. Generally, utilization of the NOL carryforwards and credits may be subject to a substantial annual limitation due to the ownership change limitations provided by Section 382, which discusses limitations on NOL carryforwards and certain built-in losses following ownership changes, and Section 383, which discusses, special limitations on certain excess credits, etc., of the Internal Revenue Code (IRC) of 1986, as amended and similar state provisions. Accordingly, our ability to utilize NOL carryforwards may be limited as the result of such an “ownership change”. A formal Section 382 study was performed through October 31, 2015 and concluded that we have undergone two “ownership changes” on August 8, 2006 and March 23, 2010, which resulted in the loss of $0.3 million Federal and $0.3 million California NOL, respectively, before their expiration due to the limitation, which have not been included in the above NOL carryover. A formal Section 382 study was performed through November 30, 2017 and concluded that we did not experience an "ownership change" between November 1, 2015 through November 30, 2017. On December 22, 2017, the Tax Cuts and Jobs Acts ("the Act") was enacted into law. The new tax legislation contains several key tax provisions including the reduction of the corporate income tax rate to 21%, effective January 1, 2018, as well as a variety of other changes including the limitation of the tax deductibility of interest expense, acceleration of expensing of certain business assets and reductions in the amount of executive pay that could qualify as a tax deduction. Additionally, the Act introduced a territorial-style system for taxing foreign source income of domestic multinational corporations. We have analyzed the potential impacts of the Act and due to the federal rate reduction we are expecting a reduction in our federal deferred tax assets by $29.4 million with an offset to our valuation allowance, which has been reflected in our financial statements for the year ended December 31, 2017.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We have recognized the tax impacts related to the revaluation of deferred tax assets, offset by the valuation allowance, and included these amounts in our consolidated financial statements for the year ended December 31, 2017, as the information related to the change in tax rate was readily available and analyzed as of year-end. We continue to evaluate the impacts of the Act as we interpret the legislation, including the newly enacted global intangible low-taxed income ("GILTI") provisions which, effective in 2018, may subject our foreign earnings in the future to a minimum level of tax. Recent FASB guidance indicates that an accounting policy election can allow accounting for GILTI either as part of deferred taxes or as a period cost. Because of the complexities of the new legislation, we have not elected an accounting policy for GILTI at this time. We have not provided U.S. income taxes for the unremitted earnings of foreign subsidiaries because such earnings are intended to be indefinitely reinvested in the foreign jurisdictions. As of December 31, 2017 , we have unremitted earnings from our foreign subsidiaries of $1.0 million . Furthermore, as a result of the Act, we have accumulated deficits such that no US tax is expected to be due upon newly enacted IRC 965. Lastly, given the move to a territorial system beginning in 2018, the Act includes two new U.S. base erosion provisions, GILTI provisions and the base-erosion and anti-abuse tax ("BEAT") provisions. We are not subject to BEAT as we are below the applicable revenue threshold requirement and we do not believe GILTI applies as of December 31, 2017 given our foreign subsidiaries sum to a net loss. We recognize the tax benefit of an uncertain tax position only if it is more likely than not that the position is sustainable upon examination by the taxing authority, based on the technical merits. We use a two-step approach to recognize and measure uncertain tax positions. During the year ended December 31, 2017 , we recorded a tax reserve of $0.6 million as a reduction of the net operating loss and research credit carryover. The following table summarizes the activity related to our unrecognized benefits (in thousands): Year Ended December 31, 2017 2016 Beginning balance $ 13,647 $ 12,603 Increases/(Decreases) related to tax positions taken during a prior year (78 ) 531 Increases related to tax positions taken during the current year 655 513 Decreases related to change in US tax rate $ (4,251 ) $ — Ending balance $ 9,973 $ 13,647 At December 31, 2017 , the unrecognized tax benefits for uncertain tax positions were offset against the deferred tax assets and would not affect the income tax rate if recognized due to our being in a valuation allowance position. Our policy is to include interest and penalties related to unrecognized tax benefits, if any, within the provision for taxes in the consolidated statements of operations. We did not accrue any interest or penalties for the years ended December 31, 2017 and 2016 . We do not have any tax positions for interest or penalties for the years ended December 31, 2017 , 2016 , and 2015 . We do not have any tax positions for which it is reasonably possible that the total amount of gross unrecognized tax benefits will significantly change within 12 months of December 31, 2017 . We file federal, state and foreign income tax returns in jurisdictions with varying statutes of limitations. Due to our NOL carryforwards, our income tax returns generally remain subject to examination by federal and most state tax authorities. In most of our significant foreign jurisdictions, the 2012 through 2017 tax years remain subject to examination by their respective tax authorities.</t>
  </si>
  <si>
    <t>Net Loss Per Share Attributable to Common Stockholders</t>
  </si>
  <si>
    <t>Earnings Per Share [Abstract]</t>
  </si>
  <si>
    <t xml:space="preserve"> Net Loss Per Share Attributable to Common Stockholders The following table sets forth the calculation of basic and diluted net loss per share attributable to common stockholders during the periods presented (in thousands, except share and per share data): Year Ended December 31, 2017 2016 2015 Numerator: Net loss $ (79,980 ) $ (49,599 ) $ (65,439 ) Deemed dividend to preferred stockholders from the 2016 Tender Offer — (9,436 ) — Net loss attributable to common stockholders $ (79,980 ) $ (59,035 ) $ (65,439 ) Denominator: Weighted-average shares used in computing net loss attributable to common stockholders, basic and diluted 106,742,923 21,623,610 18,324,048 Net loss per share attributable to common stockholders, basic and diluted $ (0.75 ) $ (2.73 ) $ (3.57 ) The following outstanding shares of common stock equivalents were excluded from the computation of the diluted net loss per share attributable to common stockholders for the periods presented because their effect would have been anti-dilutive: As of 2017 2016 2015 Convertible preferred stock on an as-if converted basis — 86,030,961 90,262,270 Stock options to purchase common stock 19,371,224 21,915,624 19,090,117 RSUs issued and outstanding 3,242,610 — — Common stock reserved for issuance under 2017 ESPP 1,150,455 — — Convertible preferred stock warrants — 19,640 19,640 Total 23,764,289 107,966,225 109,372,027</t>
  </si>
  <si>
    <t>Summary of Significant Accounting Policies (Policies)</t>
  </si>
  <si>
    <t>Basis of Presentation</t>
  </si>
  <si>
    <t>Basis of Presentation The consolidated financial statements have been prepared in accordance with generally accepted accounting principles in the United States of America ("GAAP"), and include our accounts and those of our wholly owned subsidiaries. All intercompany balances and transaction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elements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t>
  </si>
  <si>
    <t>Segments</t>
  </si>
  <si>
    <t>Segments We operate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While we have offerings in multiple market segments, our business operates in one operating segment because our chief operating decision maker evaluates our financial information and resources and assesses the performance of these resources on a consolidated basis. Since we operate in one operating segment, all required financial segment information can be found in the consolidated financial statements.</t>
  </si>
  <si>
    <t>Foreign Currency Translation</t>
  </si>
  <si>
    <t>Foreign Currency Translation The functional currency of our non-U.S. subsidiaries is the local currency. Asset and liability balances denominated in non-U.S. dollar currencies are translated into U.S. dollars using period-end exchange rates, while revenue and expenses are based upon the exchange rate at the time of the transaction, if known, or at the average rate for the period. Differences are included in stockholders’ equity as a component of accumulated other comprehensive loss.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accompanying consolidated statements of operations.</t>
  </si>
  <si>
    <t>Cash and Cash Equivalents and Restricted Cash</t>
  </si>
  <si>
    <t>Cash and Cash Equivalents We consider all highly liquid investments with an original maturity of three months or less from date of purchase to be cash equivalents. Restricted Cash Restricted cash at December 31, 2017 and 2016 includes $784,000 and $308,000 , respectively, which is used as collateral for letters of credit and bank guarantees issued in relation to certain leases and $0 and $364,000 , respectively, of collateral used to secure credit cards which may not be used or transferred until the restriction is released by the issuing bank.</t>
  </si>
  <si>
    <t>Fair Value of Financial Instruments</t>
  </si>
  <si>
    <t>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For certain financial instruments, including cash and cash equivalents, accounts receivable and payable, as well as certain accrued liabilities, the recorded amount approximates estimated fair value due to their relatively short maturity period. Short-term investments consist of investments in marketable equity securities that are classified as available-for-sale and recognized at fair value using Level 1 and Level 2 inputs.</t>
  </si>
  <si>
    <t>Concentration of Credit and Other Risks</t>
  </si>
  <si>
    <t>Concentration of Credit and Other Risks Financial instruments that potentially subject us to concentration of credit risk consist principally of trade receivables. Our trade receivables mainly result from subscription to our software products and professional services provided to our customers that are located primarily in the United States and Western Europe. We review the need for allowances for potential losses from these trade receivables.</t>
  </si>
  <si>
    <t>Property and Equipment, Net</t>
  </si>
  <si>
    <t>Property and Equipment, Net Property and equipment are stated at cost, net of accumulated depreciation and amortization. Depreciation and amortization are computed using the straight-line method based on the estimated useful lives of three years for assets other than leasehold improvements. Leasehold improvements are amortized on a straight-line basis over the shorter of the lease term or estimated useful life of the assets; generally three years .</t>
  </si>
  <si>
    <t>Goodwill and Intangible Assets</t>
  </si>
  <si>
    <t>Goodwill and Intangible Assets Goodwill is measured as the excess of consideration transferred and the fair value of net assets acquired and liabilities assumed in a business combination. Goodwill is not amortized, but is tested for impairment at least annually or as circumstances indicate that its value may no longer be recoverable. To assess if goodwill is impaired, we first perform a qualitative assessment to determine whether further impairment testing is necessary. If, as a result of the qualitative assessment, we consider it more likely than not that the fair value of a reporting unit is less than its carrying amount, we perform a quantitative impairment test. We perform our goodwill impairment test annually in the fourth fiscal quarter, and the last impairment test was completed for the year ended December 31, 2017 and it was determined that the fair value was significantly in excess of the carrying value. The guidance for goodwill and other intangible assets requires impairment testing based on reporting units. We periodically reevaluate the business and determined that we continue to operate in one segment, which is also considered the sole reporting unit. Therefore, goodwill was tested and will continue to be tested for impairment at the consolidated level. To date, we have determined that there has been no impairment of goodwill.</t>
  </si>
  <si>
    <t>Impairment of Long-Lived Assets</t>
  </si>
  <si>
    <t>Impairment of Long-Lived Assets Our long-lived assets, such as property and equipment and intangibles,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here were no impairment charges for any of the periods presented.</t>
  </si>
  <si>
    <t>Software Development Costs</t>
  </si>
  <si>
    <t>Software Development Costs Development costs included in the research and development of new software products are expensed as incurred until technological feasibility of the product has been established. Software development costs incurred after technological feasibility has been established are capitalized up to the time the product is available for general release to customers. For the years ended December 31, 2017 and 2016 , there were no amounts capitalized as our current development process is essentially completed concurrent with the establishment of technological feasibility. We incur costs related to software acquired, developed or modified solely to meet our internal requirements. Costs incurred during the preliminary planning and evaluation stage of the project and during the post implementation operational stage are expensed as incurred. Costs incurred during the application development stage of the project are capitalized. We define the design, configuration, and coding process as the application development stage.</t>
  </si>
  <si>
    <t>Revenue Recognition</t>
  </si>
  <si>
    <t>Revenue Recognition We recognize revenue from the following sources: (1) subscription and support revenue, which is comprised of subscription fees from customers accessing our cloud-hosted software and from term-based licenses of our software and support services; (2) professional services and other revenue, which consists primarily of fees associated with consulting and training services related to the implementation and configuration of our platform and (3) royalty revenue from customers incorporating our software in their products. On sales through our channel partners, we recognize revenue on a “sell in” basis as our contractual relationships with our channel partners do not depend on the sale of our products and services to their customers and payment from the channel partner is not contingent on receiving payment from the end customer. The contractual relationships with our channel partners do not allow returns, rebates, or price concessions. We recognize revenue net of sales taxes and other applicable taxes when all of the following criteria are met: there is persuasive evidence of an arrangement, delivery has occurred or service has been performed, the fee is fixed or determinable, and collectability is probable. Subscription Revenue from Cloud-Hosted Software Subscription revenue from cloud-hosted software is recognized ratably over the subscription period. Subscription and Support Revenue from Software Licenses Software licenses for our enterprise software are sold with support services and are generally offered with one -year base subscription periods. The base license subscription generally entitles the end user to the technology itself and post-contract customer support consisting of a specified level of customer support bug fixes, functionality enhancements to the technology, and upgrades to new versions of the technologies, each on a when-and-if available basis, during the term of the subscription. Revenue is recorded ratably over the subscription term as we have not established VSOE for such offerings. Professional Services and Other Revenue Professional services and other revenue is comprised of revenue earned for consulting and training services related to the implementation and configuration of our platform and royalty revenue. Professional services revenue is generally recognized as the services are rendered for time and material contracts, or on a proportional performance basis for fixed price contracts. The majority of our professional services contracts are on a time and materials basis and have standalone value. For professional services that are part of a multiple-element software arrangement, where VSOE of fair value does not exist for all undelivered elements, the professional services revenue is recognized over the term of the subscription. We classify reimbursements received from customers for out-of-pocket expenses as a component of revenue. Royalty revenue is comprised of royalty fees received from customers who have our products incorporated in their own products. Revenue is recognized when the sale to the end customer is reported to us. Multiple-Element Arrangements For multiple-element arrangements containing cloud hosted subscription and non-software services, we: (1) determine whether each element constitutes a separate unit of accounting; (2) determine the fair value of each element using the selling price hierarchy of VSOE of selling price, third party evidence (TPE) of selling price or best estimated selling price (BESP), as applicable; and (3) allocate the total non-contingent fee to each separate unit of accounting based on the relative selling price method. An element constitutes a separate unit of accounting when the delivered item has standalone value and delivery of the undelivered element is probable and within our control. As we have been unable to establish VSOE or TPE for the elements of our arrangements, we determine BESP by considering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the pricing practices may be modified in the future, which could result in changes in relative selling prices, including BESP, and therefore, the allocation of the selling price to an element.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or as services are delivered for time and material contracts. The total arrangement fee for a multiple element arrangement is allocated based on the relative B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multiple-element arrangements that include only software licenses and software related post-contract support, training, and/or consulting, we allocate and defer revenue for each undelivered element of these arrangements based on VSOE. As we have not yet established VSOE of fair value for our software licenses and support, we recognize revenue for these arrangements on a ratable basis over the term of the subscription product with which it is bundled. We have certain multiple element transactions that include both non-software and software elements. For these types of transactions, we allocate the total price to each separate unit of accounting based on the relative selling price method described above. For non-software elements, the revenue is recognized when revenue recognition criteria are met for each element. For subscription elements, we recognize revenue over the subscription term when revenue recognition criteria have been met.</t>
  </si>
  <si>
    <t>Deferred Revenue</t>
  </si>
  <si>
    <t>Deferred Revenue Deferred revenue consists of billing or payments received in advance of revenue recognition generated from subscription to our cloud hosted software, software licenses, and support as well as payments for unused training and consulting services. Software licenses and subscription to cloud hosted software, support, training, and consulting services are generally paid for in full 30 to 60 days after the invoice date.</t>
  </si>
  <si>
    <t>Cost of Revenue</t>
  </si>
  <si>
    <t>Cost of Revenue Cost of revenue for subscription and support revenue consists primarily of cloud-hosting costs and personnel-related costs of our customer support organization, including salaries, commissions, benefits, bonuses and stock-based compensation, as well as contractor costs to supplement our staff levels, third-party software royalties and allocated overhead. Cost of revenue for professional services and other revenue consists primarily of personnel-related costs of our professional services and training departments, including salaries, commissions, benefits, bonuses and stock-based compensation, contractor costs to supplement our staff levels and allocated overhead.</t>
  </si>
  <si>
    <t>Research and Development</t>
  </si>
  <si>
    <t>Research and Development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nd allocated overhead.</t>
  </si>
  <si>
    <t>Advertising Expenses</t>
  </si>
  <si>
    <t>Advertising Expenses Advertising costs are expensed when incurred and are included in operating expenses in the accompanying consolidated statements of operations.</t>
  </si>
  <si>
    <t>Stock-Based Compensation</t>
  </si>
  <si>
    <t xml:space="preserve">Stock-Based Compensation We measure stock-based compensation cost for equity instruments granted to employees based upon the estimated fair value of the award at the date of grant. We estimate the fair value of stock options, shares under our employee stock purchase plan and employee stock purchase rights using the Black-Scholes option-pricing model, which requires us to estimate expected term, expected volatility, risk-free interest rate, and dividend yield. For stock options and shares under our employee stock purchase plan, we use the simplified method in developing an estimate of the expected term of the stock options, which is calculated as the average of the time to vesting and the contractual life of the options. The expected term of employee stock purchase rights represents the contractual term of the underlying program. We compute the expected volatility assumption based on blended volatility of our peer companies. Due to the short period that our stock has been publicly traded, we believe our peer company volatility is more representative of our future stock price trends than our historical volatility. The risk-free interest rate is based on the average interest rate for U.S. Treasury instruments whose term is consistent with the expected term. As we have not declared dividends for any period presented, and do not anticipate doing so in the future, the dividend yield is estimated at 0% . For restricted stock units, fair value is based on the closing price of our common stock on the grant date. Compensation cost resulting from this valuation for restricted stock units is recognized in the consolidated statement of operations on a straight-line basis over the period during which an employee provides the requisite service in exchange for the award. Compensation cost resulting from this valuation for shares under our employee stock purchase plan is recognized on an accelerated basis. </t>
  </si>
  <si>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We record a valuation allowance to reduce deferred tax assets to an amount for which realization is more likely than not. We measure and recognize tax benefits from uncertain tax positions only if it is more likely than not that the tax position will be sustained on examination by the tax authorities, based on the merits of the position.</t>
  </si>
  <si>
    <t xml:space="preserve">Net Loss Per Share Attributable to Common Stockholders For the year ended December 31, 2017 , our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is the same as basic net loss per share since the effect of potentially dilutive securities is anti-dilutive.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 Net loss attributable to common stockholders for the year ended December 31, 2016 is calculated as net loss for the period plus the deemed dividend on common stock related to shares of convertible preferred stock that was sold by holders following conversion to common stock. The deemed dividend represents the excess of the sale price of the converted preferred stock over the fair value of our common stock. </t>
  </si>
  <si>
    <t>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t>
  </si>
  <si>
    <t>Recently Adopted Accounting Standards</t>
  </si>
  <si>
    <t>Recently Adopted Accounting Standards In November 2016, the Financial Accounting Standards Board (FASB) issued ASU No. 2016-18, Statement of Cash Flows (Topic 230): Restricted Cash . ASU 2016-18 requires that the statement of cash flows explains the change during the period in the total cash, cash equivalents, and restricted cash. The standard is effective for fiscal years beginning after December 15, 2017, and interim periods within those years. We have early adopted ASU 2016-18 and, accordingly, amounts generally described as restricted cash are included with cash and cash equivalents when reconciling the beginning-of-period and end-of-period total amounts shown on the accompanying consolidated statements of cash flows. We have adopted ASU 2016-18 retrospectively and have revised the prior period cash flow from investing activities, beginning cash balance, and ending cash balance to reflect the change in presentation of restricted cash. Other than the change in presentation in the accompanying consolidated statements of cash flows, the adoption of this pronouncement had no effect on our financial position, results of operations, or liquidity. In March 2016, the FASB issued ASU 2016-09 , Compensation—Stock Compensation (Topic 718): Improvements to Employee Share - Based Payment Accounting , which simplifies the accounting and reporting of share-based payment transactions, including adjustments to how excess tax benefits and a company’s payments for tax withholdings should be classified. The new standard is effective for annual periods beginning after December 15, 2016. Other than the change in presentation in the accompanying consolidated statements of cash flows, the adoption of this pronouncement had no material effect on our financial position, results of operations, or liquidity. In January 2017, the FASB issued ASU 2017-04, Intangibles (Topic 350) Simplifying the Test for Goodwill Impairment , which amends the guidance used in evaluating impairment of goodwill. The guidance eliminates Step 2 from the goodwill impairment test. An entity should now perform its annual, or interim, goodwill impairment test by comparing the fair value of a reporting unit with its carrying amount. An impairment charge should be recognized for the amount that the carrying amount exceeds the fair value. Any reporting units with a zero or negative carrying amount no longer are required to perform qualitative assessments for goodwill impairment. Application of ASU 2017-04 is expected to reduce the cost and complexity of evaluating goodwill for impairment. We have adopted ASU 2017-04 for fiscal year ended December 31, 2017. The adoption of this pronouncement had no effect on our financial position, results of operations, or liquidity. Accounting Standards Update No. 2014-09: Revenue from Contracts with Customers, Not Yet Adopted In May 2014, the FASB issued Accounting Standards Update (ASU) No. 2014-09, Revenue from Contracts with Customers (Topic 606, or ASC 606) (ASU 2014-09).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ASU 2014-09 is effective for us the first quarter of fiscal 2018. We have also considered the impact of the guidance in Accounting Standards Codification (ASC) 340-40, Other Assets and Deferred Costs; Contracts with Customers, under ASU 2014-09. Under our current accounting policy, we do not capitalize sales commission costs and recognize these costs when they are incurred. Under ASC 340-40, we will be required to capitalize and amortize certain sales commission costs by recording the expense over 4 years , the period in which we expect to benefit from the sales effor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standard using the full retrospective method and restate each period presented. In preparation for adoption of the standard, we are in the process of implementing certain internal controls and key system functionality to enable the preparation of financial information and have reached conclusions on key accounting assessments related to the standard. The most significant impact of the standard relates to our accounting for term-based software license revenue related to certain products where we do not provide a hosting service. Under the standard we will recognize revenue related to the software license at delivery rather than ratably over the subscription term. The timing of the revenue recognized attributable to professional services will also be impacted by the standard, for we will no longer be limited to recognizing services revenue based upon the amount of services billed to the customer. We pay commissions to our sales representatives as compensation for obtaining subscription and support contracts as well as professional services contracts. Under ASC 606, we will be required to capitalize all commission costs which are considered an incremental cost of obtaining the contracts and amortize those costs over the expected period of benefit. These capitalized costs will be periodically reviewed for impairment. We continue to evaluate the impact of related disclosures required upon adoption. The quantitative ranges provided below are estimates of the expected effects of our adoption of ASC 606 and its impact on our accounting for commission costs under ASC 340-40. These ranges represent our best estimates of the effects of adopting ASC 606 at the time of the preparation of this Annual Report on Form 10-K. The actual impact is subject to change from these reasonable estimates. Consolidated Statement of Operations Total revenue Under the new guidance, we expect that revenue previously reported will be reduced between 1% and 4% for the year ended December 31, 2017 and the impact will be nominal for the year ended December 31, 2016, primarily due to the recognition of revenue related to the software license at the time the license is delivered instead of ratably over the subscription period. Sales and marketing expenses Under the new guidance, we expect that our previously reported sales and marketing expense will be reduced between 12% and 15% for the years ended December 31, 2017 and 2016, primarily due to the capitalization of commission expense. As discussed above, under ASC 606 certain commissions costs are required to be capitalized and the resulting asset is amortized to expense as we transfer the related services to the customer. These assets will be periodically assessed for impairment.</t>
  </si>
  <si>
    <t>Investments (Tables)</t>
  </si>
  <si>
    <t>Summary of Available-for-sale Investments</t>
  </si>
  <si>
    <t>The following table summarizes our available-for-sale investments at December 31, 2017 and 2016 . December 31, 2017 Amortized Cost Unrealized Gains Unrealized Losses Fair Value (In thousands) Corporate bonds $ 79,406 $ — $ (527 ) $ 78,879 U.S. Treasury securities 141,496 — (591 ) 140,905 Agency securities 44,462 $ — (201 ) 44,261 Foreign bonds 3,714 $ — (48 ) 3,666 Total marketable securities $ 269,078 $ — $ (1,367 ) $ 267,711 December 31, 2016 Amortized Cost Unrealized Gains Unrealized Losses Fair Value (In thousands) Corporate bonds $ 24,027 $ — $ (33 ) $ 23,994 U.S. Treasury securities 40,548 — (20 ) 40,528 Foreign bonds 2,995 — (5 ) 2,990 Total marketable securities $ 67,570 $ — $ (58 ) $ 67,512</t>
  </si>
  <si>
    <t>Duration of investments Classified as Marketable Securities</t>
  </si>
  <si>
    <t>The duration of the investments classified as marketable securities is as follows (in thousands): December 31, 2017 December 31, 2016 Short-term (due in one year or less) $ 124,603 $ 63,361 Long-term (due after one year) 143,108 4,151 Total marketable securities $ 267,711 $ 67,512</t>
  </si>
  <si>
    <t>Schedule of Marketable Securities in a Unrealized Loss Position</t>
  </si>
  <si>
    <t>As of December 31, 2017 , the following marketable securities were in an unrealized loss position (in thousands): Less than 12 months Greater than 12 months Total Fair Value Unrealized Losses Fair Value Unrealized Losses Fair Value Unrealized Losses Corporate bonds $ 78,879 $ (527 ) $ — $ — $ 78,879 $ (527 ) U.S. Treasury securities 140,905 (591 ) — — 140,905 (591 ) Agency securities 44,261 (201 ) — — 44,261 (201 ) Foreign bonds 3,666 (48 ) — — 3,666 (48 ) Total marketable securities $ 267,711 $ (1,367 ) $ — $ — $ 267,711 $ (1,367 ) As of December 31, 2016 , the following marketable securities were in an unrealized loss position (in thousands): Less than 12 months Greater than 12 months Total Fair Value Unrealized Losses Fair Value Unrealized Losses Fair Value Unrealized Losses Corporate bonds $ 22,342 $ (31 ) $ 1,652 $ (2 ) $ 23,994 $ (33 ) U.S. Treasury securities 38,029 (20 ) 2,499 — 40,528 (20 ) Foreign bonds $ 2,990 $ (5 ) $ — $ — $ 2,990 $ (5 ) Total marketable securities $ 63,361 $ (56 ) $ 4,151 $ (2 ) $ 67,512 $ (58 )</t>
  </si>
  <si>
    <t>Schedule of Assets and Liabilities Measured at Fair Value</t>
  </si>
  <si>
    <t>The following table presents information about our assets that are measured at fair value and indicates the fair value hierarchy of the valuation (in thousands): As of December 31, 2017 Aggregate Fair Value Level 1 Level 2 Level 3 Assets: Money market $ 8,413 $ 8,413 $ — $ — Corporate bonds 78,879 — 78,879 — U.S. Treasury securities 140,905 — 140,905 — Commercial paper 7,442 — 7,442 — Agency securities 44,261 — 44,261 — Foreign bonds 3,666 — 3,666 — $ 283,566 $ 8,413 $ 275,153 $ — Reported as: Cash equivalents (1) $ 15,855 Investments, current 124,603 Investments, noncurrent 143,108 Total $ 283,566 As of December 31, 2016 Aggregate Fair Value Level 1 Level 2 Level 3 Assets: Money market $ 3,133 $ 3,133 $ — $ — Corporate bonds 23,994 — 23,994 — U.S. Treasury securities 40,528 — 40,528 — Foreign bonds 2,990 — 2,990 — $ 70,645 $ 3,133 $ 67,512 $ — Reported As: Cash equivalents (1) $ 3,133 Investments, current 63,361 Investments, noncurrent 4,151 Total $ 70,645 (1) Included in “cash and cash equivalents” in the accompanying consolidated balance sheet as of December 31, 2017 and 2016 , in addition to $63.7 million and $32.0 million of cash, respectively.</t>
  </si>
  <si>
    <t>Property and Equipment (Tables)</t>
  </si>
  <si>
    <t>Schedule of Cost and Accumulated Depreciation and Amortization</t>
  </si>
  <si>
    <t>The cost and accumulated depreciation and amortization of property and equipment are as follows (in thousands): December 31, 2017 2016 Computers and equipment $ 5,442 $ 3,753 Office furniture, fixtures and equipment 725 313 Software 478 457 Leasehold improvements 5,790 3,037 Construction-in-progress 355 1,596 Property and equipment, gross 12,790 9,156 Less: accumulated depreciation and amortization (5,999 ) (3,925 ) Total property and equipment, net $ 6,791 $ 5,231</t>
  </si>
  <si>
    <t>Intangible Assets (Tables)</t>
  </si>
  <si>
    <t>Schedule of Cost and Amortization of Intangible Assets</t>
  </si>
  <si>
    <t>Total cost and amortization of intangible assets comprised of the following (in thousands): December 31, 2017 2016 Purchased intangibles $ 1,720 $ 2,176 Less: accumulated amortization (931 ) (379 ) Total intangible assets, net $ 789 $ 1,797</t>
  </si>
  <si>
    <t>Schedule of Estimated Future Amortization Expense</t>
  </si>
  <si>
    <t>The total estimated future amortization expense of these intangible assets as of December 31, 2017 is as follows (in thousands): Amount Year ending: 2018 $ 459 2019 195 2020 135 Total intangible assets, net $ 789</t>
  </si>
  <si>
    <t>Commitments and Contingencies (Tables)</t>
  </si>
  <si>
    <t>Schedule of Future Minimum Lease Payments</t>
  </si>
  <si>
    <t>Our future minimum lease payments are as follows as of December 31, 2017 (in thousands): Amount 2018 $ 9,212 2019 7,585 2020 6,999 2021 5,107 2022 1,546 Thereafter 3,239 Total future minimum lease payments $ 33,688</t>
  </si>
  <si>
    <t>Stockholders' Equity (Tables)</t>
  </si>
  <si>
    <t>Schedule of Stock</t>
  </si>
  <si>
    <t xml:space="preserve">Convertible preferred stock as of December 31, 2016 consisted of the following (in thousands, except share and per share amounts): Convertible Date Issued Original Issue Price Shares Authorized Shares Liquidation Preference Net Proceeds after Issuance Costs Dividend Rate Per Share Series A August 2006 $ 0.23 17,914,408 13,683,099 $ 3,093 $ 3,058 $ 0.02 Series B May 2007 0.76 16,400,000 16,366,080 12,500 12,420 0.06 Series C March 2010 0.78 15,484,092 15,484,092 12,000 11,901 0.06 Series D February 2012 1.58 9,481,804 9,481,804 15,000 14,944 0.13 Series E February and March 2013 3.12 11,851,905 11,851,905 37,000 36,882 0.25 Series F March 2014 6.53 7,736,448 7,736,448 50,550 50,415 0.52 Series G May 2015 11.23 11,427,533 11,427,533 128,300 126,326 0.90 90,296,190 86,030,961 $ 258,443 $ 255,946 </t>
  </si>
  <si>
    <t>Summary of Stock-based Compensation Expense</t>
  </si>
  <si>
    <t>Other compensation expense related to the 2015 Common Stock Repurchase and 2016 Tender Offer was as follows (in thousands): Year Ended December 31, 2017 2016 2015 Cost of subscription and support revenue $ — $ 24 $ 63 Cost of professional services and other revenue — 108 62 Research and development — 1,154 1,927 Sales and marketing — 5,928 3,343 General and administrative — 2,734 3,696 Total other compensation expense $ — $ 9,948 $ 9,091 Stock-based compensation expense recognized was as follows (in thousands): Year Ended December 31, 2017 2016 2015 Cost of subscription and support revenue $ 945 $ 231 $ 83 Cost of professional services and other revenue 3,442 567 262 Research and development 6,994 1,677 579 Sales and marketing 12,646 2,691 1,548 General and administrative 4,043 1,386 846 Total stock-based compensation expense $ 28,070 $ 6,552 $ 3,318</t>
  </si>
  <si>
    <t>Stock Compensation Plans (Tables)</t>
  </si>
  <si>
    <t>Summary of Stock Option Activity</t>
  </si>
  <si>
    <t>A summary of our stock option activity under the 2006 Plan, 2016 Plan, and 2017 Plan is as follows: Options Outstanding Options Outstanding Weighted- Average Exercise Price Remaining Contractual Term Aggregate Intrinsic Value (Per Share) (Years) (In thousands) Balance—December 31, 2016 21,915,624 $ 4.54 7.85 $ 158,277 Granted 1,434,985 18.39 Exercised (2,958,474 ) 2.75 $ 51,887 Forfeited and Cancelled (1,020,911 ) 6.78 Balance—December 31, 2017 19,371,224 $ 5.72 7.21 $ 339,826 Exercisable—December 31, 2017 10,248,754 $ 3.30 6.25 $ 204,589 Vested and expected to vest— December 31, 2017 19,371,224 $ 5.72 7.21 $ 339,826</t>
  </si>
  <si>
    <t>Schedule of Fair Value of Options on Grant Date</t>
  </si>
  <si>
    <t>The fair value of each option grant was estimated on the date of grant using the following assumptions: Year Ended December 31, 2017 2016 2015 Fair value of common stock $12.53 - 23.73 $7.06 – 11.76 $2.60 – 7.93 Volatility 31.25% - 34.81% 34.75% – 35.86% 35.97% – 46.18% Risk-free interest rate 1.8% - 2.3% 1.3% – 2.2% 1.4% – 2.0% Expected term (in years) 5.6 - 6.5 5.9 – 6.2 5.5 – 6.6 Expected dividends —% —% —%</t>
  </si>
  <si>
    <t>Schedule of RSU Award Activity</t>
  </si>
  <si>
    <t>A summary of our RSU award activity is as follows: Number of RSUs outstanding Remaining Aggregate Intrinsic Value (Years) (In thousands) Balance—December 31, 2016 — Granted 3,372,368 Vested and Released (70,617 ) Forfeited (59,141 ) Balance—December 31, 2017 3,242,610 3.37 $ 75,423 Expected to vest — December 31, 2017 3,242,610 3.37 $ 75,423</t>
  </si>
  <si>
    <t>Geographic Information (Tables)</t>
  </si>
  <si>
    <t>Schedule of Revenue and Long-lived Assets by Geographic Area</t>
  </si>
  <si>
    <t>Revenue by country from customers, based on the customer’s shipping address at the time of sale, was as follows (in thousands): Year Ended December 31, 2017 2016 2015 United States $ 182,321 $ 116,193 $ 69,139 United Kingdom 38,481 25,439 13,808 Others 75,654 46,115 27,305 Total revenue $ 296,456 $ 187,747 $ 110,252 Long-lived assets by country were as follows (in thousands): December 31, 2017 2016 United States $ 4,923 $ 4,974 Argentina 1,935 1,784 Others 1,536 1,057 Total long-lived assets $ 8,394 $ 7,815</t>
  </si>
  <si>
    <t>Income Taxes (Tables)</t>
  </si>
  <si>
    <t>Schedule of Loss Before Provision for Income Taxes</t>
  </si>
  <si>
    <t>The following table presents loss before provision for income taxes as follows (in thousands): Year Ended December 31, 2017 2016 2015 Domestic $ (58,569 ) $ (41,915 ) $ (67,484 ) Foreign (19,758 ) (6,345 ) 2,907 Total loss before provision for income taxes $ (78,327 ) $ (48,260 ) $ (64,577 )</t>
  </si>
  <si>
    <t>Provision for Income Taxes</t>
  </si>
  <si>
    <t>The provision for income taxes consisted of (in thousands): Year Ended December 31, 2017 2016 2015 Current: Federal $ — $ — $ — State 99 14 20 Foreign 2,288 1,410 834 Total current tax expense 2,387 1,424 854 Deferred: Federal (39 ) 14 14 State 2 2 1 Foreign (697 ) (101 ) (7 ) Total deferred tax expense (benefit) (734 ) (85 ) 8 Total provision for income taxes $ 1,653 $ 1,339 $ 862</t>
  </si>
  <si>
    <t>Schedule of Effective Income Tax Rate Reconciliation</t>
  </si>
  <si>
    <t>The differences in the total provision for (benefit from) income taxes that would result from applying the 34% federal statutory income tax rate to loss before provision for (benefit from) income taxes and the reported provision for (benefit from) income tax were as follows: Year Ended December 31, 2017 2016 2015 Tax provision (benefit) at U.S. statutory rate (34.00 )% (34.00 )% (34.00 )% State income taxes, net of federal benefit 0.10 0.02 0.02 Foreign income and withholding taxes 10.59 7.17 (0.31 ) Change in valuation allowance (8.21 ) 24.18 1.88 Gain from intercompany sale of intellectual property — — 15.80 Uncertain tax positions 0.40 0.87 17.46 Stock-based compensation expense (3.04 ) 6.18 0.96 Impact of US Tax Reform 37.51 — — Other (1.24 ) (1.65 ) (0.48 ) Provision for income taxes 2.11 % 2.77 % 1.33 %</t>
  </si>
  <si>
    <t>Schedule of Deferred Tax Assets</t>
  </si>
  <si>
    <t>The tax effects of temporary differences that give rise to significant components of our deferred tax assets consist of (in thousands): December 31, 2017 2016 Deferred tax assets: Accruals and reserves $ 2,353 $ 1,825 Deferred revenue 1,411 1,408 Net operating loss 50,679 48,759 Depreciation and amortization 542 468 Research and development credits and other credits 6,325 4,367 Stock-based compensation 3,381 1,170 Others 33 22 Gross deferred tax assets 64,724 58,019 Less valuation allowance (63,673 ) (57,750 ) Total deferred tax assets 1,051 269 Deferred tax liabilities: Goodwill (44 ) (51 ) Gross deferred tax liabilities (44 ) (51 ) Net deferred tax assets $ 1,007 $ 218</t>
  </si>
  <si>
    <t>Summary of Unrecognized Benefit Activity</t>
  </si>
  <si>
    <t>The following table summarizes the activity related to our unrecognized benefits (in thousands): Year Ended December 31, 2017 2016 Beginning balance $ 13,647 $ 12,603 Increases/(Decreases) related to tax positions taken during a prior year (78 ) 531 Increases related to tax positions taken during the current year 655 513 Decreases related to change in US tax rate $ (4,251 ) $ — Ending balance $ 9,973 $ 13,647</t>
  </si>
  <si>
    <t>Net Loss Per Share Attributable to Common Stockholders (Tables)</t>
  </si>
  <si>
    <t>Calculation of Basic and Diluted Net Loss Per Share</t>
  </si>
  <si>
    <t>The following table sets forth the calculation of basic and diluted net loss per share attributable to common stockholders during the periods presented (in thousands, except share and per share data): Year Ended December 31, 2017 2016 2015 Numerator: Net loss $ (79,980 ) $ (49,599 ) $ (65,439 ) Deemed dividend to preferred stockholders from the 2016 Tender Offer — (9,436 ) — Net loss attributable to common stockholders $ (79,980 ) $ (59,035 ) $ (65,439 ) Denominator: Weighted-average shares used in computing net loss attributable to common stockholders, basic and diluted 106,742,923 21,623,610 18,324,048 Net loss per share attributable to common stockholders, basic and diluted $ (0.75 ) $ (2.73 ) $ (3.57 )</t>
  </si>
  <si>
    <t>Schedule of Outstanding Shares of Common Stock Equivalents Excluded from Computation of Diluted Net Loss Per Share</t>
  </si>
  <si>
    <t>The following outstanding shares of common stock equivalents were excluded from the computation of the diluted net loss per share attributable to common stockholders for the periods presented because their effect would have been anti-dilutive: As of 2017 2016 2015 Convertible preferred stock on an as-if converted basis — 86,030,961 90,262,270 Stock options to purchase common stock 19,371,224 21,915,624 19,090,117 RSUs issued and outstanding 3,242,610 — — Common stock reserved for issuance under 2017 ESPP 1,150,455 — — Convertible preferred stock warrants — 19,640 19,640 Total 23,764,289 107,966,225 109,372,027</t>
  </si>
  <si>
    <t>Organization and Description of Business - Additional Information (Details) - USD ($) $ / shares in Units, $ in Thousands</t>
  </si>
  <si>
    <t>Mar. 16, 2017</t>
  </si>
  <si>
    <t>Conversion of Stock [Line Items]</t>
  </si>
  <si>
    <t>Proceeds from issuance of common stock in connection with initial public offering, net of offering costs</t>
  </si>
  <si>
    <t>Class A Common Stock | IPO</t>
  </si>
  <si>
    <t>Issuance price per share (usd per share)</t>
  </si>
  <si>
    <t>Class B Common Stock | IPO conversion of convertible preferred stock conversion to common stock</t>
  </si>
  <si>
    <t>Class B common stock issued during conversion, shares</t>
  </si>
  <si>
    <t>Class B Common Stock | Convertible preferred stock automatically converted and reclassified into Class B common stock</t>
  </si>
  <si>
    <t>Class B Common Stock | Common stock automatically converted and reclassified into Class B common stock</t>
  </si>
  <si>
    <t>Class B Common Stock | IPO | IPO conversion of convertible preferred stock conversion to common stock</t>
  </si>
  <si>
    <t>Conversion of stock to Class B common stock, shares</t>
  </si>
  <si>
    <t>Common stock | Common stock automatically converted and reclassified into Class B common stock</t>
  </si>
  <si>
    <t>Summary of Significant Accounting Policies - Segments (Details)</t>
  </si>
  <si>
    <t>Dec. 31, 2017segment</t>
  </si>
  <si>
    <t>Number of operating segments</t>
  </si>
  <si>
    <t>Summary of Significant Accounting Policies - Restricted Cash (Details) - USD ($)</t>
  </si>
  <si>
    <t>Restricted Cash and Cash Equivalents Items [Line Items]</t>
  </si>
  <si>
    <t>Collateral for letters of credit and bank guarantees for leases</t>
  </si>
  <si>
    <t>Collateral used to secure credit cards</t>
  </si>
  <si>
    <t>Summary of Significant Accounting Policies - Concentration of Credit and Other Risks (Details) - USD ($) $ in Thousands</t>
  </si>
  <si>
    <t>Summary of Significant Accounting Policies - Property and Equipment, Net (Details)</t>
  </si>
  <si>
    <t>Property, Plant and Equipment [Line Items]</t>
  </si>
  <si>
    <t>Estimated useful life</t>
  </si>
  <si>
    <t>3 years</t>
  </si>
  <si>
    <t>Leasehold improvements</t>
  </si>
  <si>
    <t>Summary of Significant Accounting Policies - Goodwill and Intangible Assets (Details)</t>
  </si>
  <si>
    <t>Dec. 31, 2017USD ($)segment</t>
  </si>
  <si>
    <t>Dec. 31, 2016USD ($)</t>
  </si>
  <si>
    <t>Number of operating segments | segment</t>
  </si>
  <si>
    <t>Goodwill impairment</t>
  </si>
  <si>
    <t>Computer software developed for internal use</t>
  </si>
  <si>
    <t>Capitalized cost</t>
  </si>
  <si>
    <t>Summary of Significant Accounting Policies - Revenue Recognition (Details)</t>
  </si>
  <si>
    <t>Subscription</t>
  </si>
  <si>
    <t>Deferred Revenue Arrangement [Line Items]</t>
  </si>
  <si>
    <t>Software licenses subscription period</t>
  </si>
  <si>
    <t>1 year</t>
  </si>
  <si>
    <t>Summary of Significant Accounting Policies - Deferred Revenue (Details)</t>
  </si>
  <si>
    <t>Minimum</t>
  </si>
  <si>
    <t>Payment received after invoice date</t>
  </si>
  <si>
    <t>30 days</t>
  </si>
  <si>
    <t>Maximum</t>
  </si>
  <si>
    <t>60 days</t>
  </si>
  <si>
    <t>Summary of Significant Accounting Policies - Advertising Expenses (Details) - USD ($) $ in Millions</t>
  </si>
  <si>
    <t>Advertising Expense</t>
  </si>
  <si>
    <t>Summary of Significant Accounting Policies - Stock-Based Compensation (Details)</t>
  </si>
  <si>
    <t>Expected dividends</t>
  </si>
  <si>
    <t>0.00%</t>
  </si>
  <si>
    <t>Summary of Significant Accounting Policies - Net Loss Per Share Attributable to Common Stockholders (Details)</t>
  </si>
  <si>
    <t>Dec. 31, 2017vote</t>
  </si>
  <si>
    <t>Class of Stock [Line Items]</t>
  </si>
  <si>
    <t>Common stock conversion ratio</t>
  </si>
  <si>
    <t>Common stock voting rights</t>
  </si>
  <si>
    <t>Summary of Significant Accounting Policies - Recently Adopted Accounting Standards (Details) - Pro forma - Expected impact from revenue guidance - ASU 2014-09</t>
  </si>
  <si>
    <t>3 Months Ended</t>
  </si>
  <si>
    <t>Revenue, Initial Application Period Cumulative Effect Transition [Line Items]</t>
  </si>
  <si>
    <t>Revenue, Remaining Performance Obligation, Expected Timing of Satisfaction, Period</t>
  </si>
  <si>
    <t>4 years</t>
  </si>
  <si>
    <t>Revenue previously reported, reduction percent</t>
  </si>
  <si>
    <t>1.00%</t>
  </si>
  <si>
    <t>Sales and marketing expense previously reported, reduction percent</t>
  </si>
  <si>
    <t>12.00%</t>
  </si>
  <si>
    <t>4.00%</t>
  </si>
  <si>
    <t>15.00%</t>
  </si>
  <si>
    <t>Investments - Summary of Available-for-sale Investments (Details) - USD ($) $ in Thousands</t>
  </si>
  <si>
    <t>Schedule of Available-for-sale Securities [Line Items]</t>
  </si>
  <si>
    <t>Amortized Cost</t>
  </si>
  <si>
    <t>Unrealized Gains</t>
  </si>
  <si>
    <t>Unrealized Losses</t>
  </si>
  <si>
    <t>Fair Value</t>
  </si>
  <si>
    <t>Corporate bonds</t>
  </si>
  <si>
    <t>U.S. Treasury securities</t>
  </si>
  <si>
    <t>Agency securities</t>
  </si>
  <si>
    <t>Foreign bonds</t>
  </si>
  <si>
    <t>Investments - Duration of Investments Classified as Marketable Securities (Details) - USD ($) $ in Thousands</t>
  </si>
  <si>
    <t>Short-term (due in one year or less)</t>
  </si>
  <si>
    <t>Long-term (due after one year)</t>
  </si>
  <si>
    <t>Total marketable securities</t>
  </si>
  <si>
    <t>Investments - Schedule of Marketable Securities in an Unrealized Loss Position (Details) - USD ($) $ in Thousands</t>
  </si>
  <si>
    <t>Less than 12 months</t>
  </si>
  <si>
    <t>Greater than 12 months</t>
  </si>
  <si>
    <t>Investments - Schedule of Assets and Liabilities Measured at Fair Value (Details) - USD ($) $ in Thousands</t>
  </si>
  <si>
    <t>Assets:</t>
  </si>
  <si>
    <t>Reported as:</t>
  </si>
  <si>
    <t>Cash equivalents</t>
  </si>
  <si>
    <t>Investments, current</t>
  </si>
  <si>
    <t>Cash</t>
  </si>
  <si>
    <t>Money market</t>
  </si>
  <si>
    <t>Cash and Cash Equivalents, Fair Value Disclosure</t>
  </si>
  <si>
    <t>Assets</t>
  </si>
  <si>
    <t>Commercial paper</t>
  </si>
  <si>
    <t>Level 1 | Money market</t>
  </si>
  <si>
    <t>Level 1 | Corporate bonds</t>
  </si>
  <si>
    <t>Level 1 | U.S. Treasury securities</t>
  </si>
  <si>
    <t>Level 1 | Commercial paper</t>
  </si>
  <si>
    <t>Level 1 | Agency securities</t>
  </si>
  <si>
    <t>Level 1 | Foreign bonds</t>
  </si>
  <si>
    <t>Level 2 | Money market</t>
  </si>
  <si>
    <t>Level 2 | Corporate bonds</t>
  </si>
  <si>
    <t>Level 2 | U.S. Treasury securities</t>
  </si>
  <si>
    <t>Level 2 | Commercial paper</t>
  </si>
  <si>
    <t>Level 2 | Agency securities</t>
  </si>
  <si>
    <t>Level 2 | Foreign bonds</t>
  </si>
  <si>
    <t>Level 3 | Money market</t>
  </si>
  <si>
    <t>Level 3 | Corporate bonds</t>
  </si>
  <si>
    <t>Level 3 | U.S. Treasury securities</t>
  </si>
  <si>
    <t>Level 3 | Commercial paper</t>
  </si>
  <si>
    <t>Level 3 | Agency securities</t>
  </si>
  <si>
    <t>Level 3 | Foreign bonds</t>
  </si>
  <si>
    <t>Property and Equipment - Schedule of Cost and Accumulated Depreciation and Amortization (Details) - USD ($) $ in Thousands</t>
  </si>
  <si>
    <t>Property and equipment, gross</t>
  </si>
  <si>
    <t>Less: accumulated depreciation and amortization</t>
  </si>
  <si>
    <t>Total property and equipment, net</t>
  </si>
  <si>
    <t>Depreciation expense</t>
  </si>
  <si>
    <t>Computers and equipment</t>
  </si>
  <si>
    <t>Office furniture, fixtures and equipment</t>
  </si>
  <si>
    <t>Software</t>
  </si>
  <si>
    <t>Construction-in-progress</t>
  </si>
  <si>
    <t>Intangible Assets Intangible Assets - Schedule of Cost and Amortization of Intangible Assets (Details) - USD ($) $ in Thousands</t>
  </si>
  <si>
    <t>Purchased intangibles</t>
  </si>
  <si>
    <t>Less: accumulated amortization</t>
  </si>
  <si>
    <t>Total intangible assets, net</t>
  </si>
  <si>
    <t>Amortization expense</t>
  </si>
  <si>
    <t>Intangible Assets Intangible Assets - Schedule of Estimated Future Amortization Expense (Details) $ in Thousands</t>
  </si>
  <si>
    <t>Dec. 31, 2017USD ($)</t>
  </si>
  <si>
    <t>Commitments and Contingencies - Narrative (Details) - USD ($) $ in Millions</t>
  </si>
  <si>
    <t>1 Months Ended</t>
  </si>
  <si>
    <t>Oct. 31, 2016</t>
  </si>
  <si>
    <t>Rent expense</t>
  </si>
  <si>
    <t>Agreement term</t>
  </si>
  <si>
    <t>2 years</t>
  </si>
  <si>
    <t>Minimum quarterly charges</t>
  </si>
  <si>
    <t>Minimum annual charges</t>
  </si>
  <si>
    <t>Commitments and Contingencies - Schedule of Future Minimum Lease Payments (Details) $ in Thousands</t>
  </si>
  <si>
    <t>Sep. 30, 2017USD ($)</t>
  </si>
  <si>
    <t>Leases [Abstract]</t>
  </si>
  <si>
    <t>Thereafter</t>
  </si>
  <si>
    <t>Total future minimum lease payments</t>
  </si>
  <si>
    <t>Stockholders' Equity - Convertible Preferred Stock Narrative (Details)</t>
  </si>
  <si>
    <t>Mar. 16, 2017shares</t>
  </si>
  <si>
    <t>IPO conversion of convertible preferred stock conversion to common stock | Class B Common Stock</t>
  </si>
  <si>
    <t>Stockholders' Equity - Convertible Preferred Stock (Details) - USD ($) $ / shares in Units, $ in Thousands</t>
  </si>
  <si>
    <t>2 Months Ended</t>
  </si>
  <si>
    <t>106 Months Ended</t>
  </si>
  <si>
    <t>May 31, 2015</t>
  </si>
  <si>
    <t>Mar. 31, 2014</t>
  </si>
  <si>
    <t>Feb. 29, 2012</t>
  </si>
  <si>
    <t>Mar. 31, 2010</t>
  </si>
  <si>
    <t>May 31, 2007</t>
  </si>
  <si>
    <t>Aug. 31, 2006</t>
  </si>
  <si>
    <t>Mar. 31, 2013</t>
  </si>
  <si>
    <t>May 30, 2015</t>
  </si>
  <si>
    <t>Original Issue Price (usd per share)</t>
  </si>
  <si>
    <t>Liquidation Preference</t>
  </si>
  <si>
    <t>Dividend Rate Per Share (usd per share)</t>
  </si>
  <si>
    <t>Series B</t>
  </si>
  <si>
    <t>Series C</t>
  </si>
  <si>
    <t>Series D</t>
  </si>
  <si>
    <t>Series E</t>
  </si>
  <si>
    <t>Series F</t>
  </si>
  <si>
    <t>Series G</t>
  </si>
  <si>
    <t>Stockholders' Equity - Warrants (Details) - USD ($) $ in Thousands</t>
  </si>
  <si>
    <t>Apr. 30, 2017</t>
  </si>
  <si>
    <t>Class of Warrant or Right [Line Items]</t>
  </si>
  <si>
    <t>Aggregate exercise price</t>
  </si>
  <si>
    <t>Warrant in favor of Comerica Bank N.A.</t>
  </si>
  <si>
    <t>Shares issued in conjunction with warrant</t>
  </si>
  <si>
    <t>Stockholders' Equity - Common Stock and Repurchase and Tender Offer Narrative (Details) $ / shares in Units, $ in Thousands</t>
  </si>
  <si>
    <t>Jul. 31, 2016USD ($)$ / sharesshares</t>
  </si>
  <si>
    <t>Dec. 31, 2017USD ($)voteshares</t>
  </si>
  <si>
    <t>Dec. 31, 2016USD ($)shares</t>
  </si>
  <si>
    <t>Dec. 31, 2015USD ($)$ / sharesshares</t>
  </si>
  <si>
    <t>May 31, 2015$ / shares</t>
  </si>
  <si>
    <t>Period required for the conversion of outstanding Class B to Class A common stock</t>
  </si>
  <si>
    <t>5 years</t>
  </si>
  <si>
    <t>Fair value of common stock (usd per share) | $ / shares</t>
  </si>
  <si>
    <t>2016 Tender Offer</t>
  </si>
  <si>
    <t>Repurchase percent (up to)</t>
  </si>
  <si>
    <t>25.00%</t>
  </si>
  <si>
    <t>Repurchase purchase price (usd per share) | $ / shares</t>
  </si>
  <si>
    <t>Executive | 2016 Tender Offer</t>
  </si>
  <si>
    <t>20.00%</t>
  </si>
  <si>
    <t>CEO or eligible founder | 2016 Tender Offer</t>
  </si>
  <si>
    <t>10.00%</t>
  </si>
  <si>
    <t>Employees, executives, members of the Board of Directors and preferred stockholders | 2016 Tender Offer | Third party investors</t>
  </si>
  <si>
    <t>Total number of tendered shares | shares</t>
  </si>
  <si>
    <t>Total purchase price</t>
  </si>
  <si>
    <t>2016 Common Stock Repurchase</t>
  </si>
  <si>
    <t>Repurchase of common stock (shares) | shares</t>
  </si>
  <si>
    <t>Redemption premium</t>
  </si>
  <si>
    <t>Common stock outstanding | shares</t>
  </si>
  <si>
    <t>Common stock voting rights | vote</t>
  </si>
  <si>
    <t>Percent of affirmative vote of the holders</t>
  </si>
  <si>
    <t>66.67%</t>
  </si>
  <si>
    <t>Minimum percentage of outstanding shares of Class B common stock in capital stock</t>
  </si>
  <si>
    <t>Series G | 2015 Common Stock Repurchase</t>
  </si>
  <si>
    <t>Fair value of common stock repurchased</t>
  </si>
  <si>
    <t>Series G | 2015 Common Stock Repurchase | Executive</t>
  </si>
  <si>
    <t>Convertible preferred stock outstanding | Employees, executives, members of the Board of Directors and preferred stockholders | 2016 Tender Offer | Third party investors</t>
  </si>
  <si>
    <t>Stockholders' Equity - Summary of Stock-based Compensation Expense (Details) - USD ($) $ in Thousands</t>
  </si>
  <si>
    <t>Share-based Compensation Arrangement by Share-based Payment Award [Line Items]</t>
  </si>
  <si>
    <t>Cost of subscription and support revenue</t>
  </si>
  <si>
    <t>Cost of professional services and other revenue</t>
  </si>
  <si>
    <t>Stock Compensation Plans - Equity Incentive Plans Narrative (Details) - USD ($) $ in Thousands</t>
  </si>
  <si>
    <t>Mar. 15, 2017</t>
  </si>
  <si>
    <t>May 31, 2016</t>
  </si>
  <si>
    <t>Intrinsic value of options exercised</t>
  </si>
  <si>
    <t>2006 Plan</t>
  </si>
  <si>
    <t>Stock option term</t>
  </si>
  <si>
    <t>10 years</t>
  </si>
  <si>
    <t>2006 Plan | Minimum</t>
  </si>
  <si>
    <t>Vesting period</t>
  </si>
  <si>
    <t>2016 Plan</t>
  </si>
  <si>
    <t>2017 Plan</t>
  </si>
  <si>
    <t>2017 Plan | Class A Common Stock</t>
  </si>
  <si>
    <t>Annual increase, shares minimum</t>
  </si>
  <si>
    <t>Available for issuance, shares</t>
  </si>
  <si>
    <t>2017 Plan | Common stock</t>
  </si>
  <si>
    <t>Additional outstanding shares percentage</t>
  </si>
  <si>
    <t>5.00%</t>
  </si>
  <si>
    <t>2017 Plan | Minimum</t>
  </si>
  <si>
    <t>2017 Plan | Maximum</t>
  </si>
  <si>
    <t>Stock Compensation Plans - Summary of Stock Option Activity (Details) - USD ($) $ / shares in Units, $ in Thousands</t>
  </si>
  <si>
    <t>Options Outstanding</t>
  </si>
  <si>
    <t>Beginning balance, shares</t>
  </si>
  <si>
    <t>Granted, shares</t>
  </si>
  <si>
    <t>Exercised, shares</t>
  </si>
  <si>
    <t>Forfeited, shares</t>
  </si>
  <si>
    <t>Ending balance, shares</t>
  </si>
  <si>
    <t>Exercisable, shares</t>
  </si>
  <si>
    <t>Vested and expected to vest, shares</t>
  </si>
  <si>
    <t>Weighted- Average Exercise Price</t>
  </si>
  <si>
    <t>Beginning balance (usd per share)</t>
  </si>
  <si>
    <t>Granted (usd per share)</t>
  </si>
  <si>
    <t>Exercised (usd per share)</t>
  </si>
  <si>
    <t>Forfeited and Cancelled (usd per share)</t>
  </si>
  <si>
    <t>Ending balance (usd per share)</t>
  </si>
  <si>
    <t>Weighted- Average Exercise Price, exercisable (usd per share)</t>
  </si>
  <si>
    <t>Weighted- Average Exercise Price, vested and expected to vest (usd per share)</t>
  </si>
  <si>
    <t>Remaining Contractual Term and Aggregate Intrinsic Value</t>
  </si>
  <si>
    <t>Remaining Contractual Term</t>
  </si>
  <si>
    <t>7 years 2 months 16 days</t>
  </si>
  <si>
    <t>7 years 10 months 6 days</t>
  </si>
  <si>
    <t>Remaining Contractual Term, exercisable</t>
  </si>
  <si>
    <t>6 years 3 months</t>
  </si>
  <si>
    <t>Remaining Contractual Term, vested and expected to vest</t>
  </si>
  <si>
    <t>Aggregate Intrinsic Value, outstanding</t>
  </si>
  <si>
    <t>Exercised</t>
  </si>
  <si>
    <t>Aggregate Intrinsic Value, exercisable</t>
  </si>
  <si>
    <t>Vested and expected to vest</t>
  </si>
  <si>
    <t>Stock Compensation Plans - Stock Options Narrative (Details) - USD ($) $ / shares in Units, $ in Thousands</t>
  </si>
  <si>
    <t>Share-based Compensation Arrangement by Share-based Payment Award, Options, Grants in Period, Weighted Average Grant Date Fair Value</t>
  </si>
  <si>
    <t>Stock Compensation Plans - Schedule of Fair Value of Options on Grant Date (Details) - $ / shares</t>
  </si>
  <si>
    <t>Fair value of common stock (usd per share)</t>
  </si>
  <si>
    <t>Stock Options</t>
  </si>
  <si>
    <t>Volatility rate, minimum</t>
  </si>
  <si>
    <t>31.25%</t>
  </si>
  <si>
    <t>34.75%</t>
  </si>
  <si>
    <t>35.97%</t>
  </si>
  <si>
    <t>Volatility rate, maximum</t>
  </si>
  <si>
    <t>34.81%</t>
  </si>
  <si>
    <t>35.86%</t>
  </si>
  <si>
    <t>46.18%</t>
  </si>
  <si>
    <t>Risk-free interest rate, minimum</t>
  </si>
  <si>
    <t>1.80%</t>
  </si>
  <si>
    <t>1.30%</t>
  </si>
  <si>
    <t>1.40%</t>
  </si>
  <si>
    <t>Risk-free interest rate, maximum</t>
  </si>
  <si>
    <t>2.30%</t>
  </si>
  <si>
    <t>2.20%</t>
  </si>
  <si>
    <t>2.00%</t>
  </si>
  <si>
    <t>Stock Options | Minimum</t>
  </si>
  <si>
    <t>Expected term (in years)</t>
  </si>
  <si>
    <t>5 years 7 months 6 days</t>
  </si>
  <si>
    <t>5 years 10 months 24 days</t>
  </si>
  <si>
    <t>5 years 6 months</t>
  </si>
  <si>
    <t>Stock Options | Maximum</t>
  </si>
  <si>
    <t>6 years 6 months</t>
  </si>
  <si>
    <t>6 years 2 months 12 days</t>
  </si>
  <si>
    <t>6 years 7 months 6 days</t>
  </si>
  <si>
    <t>Stock Compensation Plans - Schedule of RSUs Award Activity (Details) - RSUs $ in Thousands</t>
  </si>
  <si>
    <t>Dec. 31, 2017USD ($)shares</t>
  </si>
  <si>
    <t>Number of RSUs outstanding</t>
  </si>
  <si>
    <t>Vested and Released, shares</t>
  </si>
  <si>
    <t>3 years 4 months 13 days</t>
  </si>
  <si>
    <t>Aggregate Intrinsic Value</t>
  </si>
  <si>
    <t>Aggregate Intrinsic Value | $</t>
  </si>
  <si>
    <t>Stock Compensation Plans - Restricted Stock Units (RSUs) Narrative (Details) - RSUs $ / shares in Units, $ in Millions</t>
  </si>
  <si>
    <t>Dec. 31, 2017USD ($)$ / shares</t>
  </si>
  <si>
    <t>Weighted-average grant date fair value (usd per share) | $ / shares</t>
  </si>
  <si>
    <t>Total fair value of RSUs that vested | $</t>
  </si>
  <si>
    <t>Stock Compensation Plans - Employee Stock Purchase Plan (ESPP) Narrative (Details) - USD ($) $ / shares in Units, $ in Millions</t>
  </si>
  <si>
    <t>Mar. 17, 2017</t>
  </si>
  <si>
    <t>Total unrecognized compensation cost</t>
  </si>
  <si>
    <t>Weighted-average amortization period</t>
  </si>
  <si>
    <t>3 years 2 months 12 days</t>
  </si>
  <si>
    <t>Employee stock</t>
  </si>
  <si>
    <t>Shares purchased</t>
  </si>
  <si>
    <t>Weighted-average fair value per share of employee stock purchase rights purchased (usd per share)</t>
  </si>
  <si>
    <t>2017 ESPP | Employee stock</t>
  </si>
  <si>
    <t>Offering period</t>
  </si>
  <si>
    <t>24 months</t>
  </si>
  <si>
    <t>Purchase period</t>
  </si>
  <si>
    <t>6 months</t>
  </si>
  <si>
    <t>Weighted-average grant date fair value (usd per share)</t>
  </si>
  <si>
    <t>2017 ESPP | Employee stock | Minimum</t>
  </si>
  <si>
    <t>Volatility</t>
  </si>
  <si>
    <t>30.41%</t>
  </si>
  <si>
    <t>Risk-free interest rate</t>
  </si>
  <si>
    <t>0.94%</t>
  </si>
  <si>
    <t>2017 ESPP | Employee stock | Maximum</t>
  </si>
  <si>
    <t>37.77%</t>
  </si>
  <si>
    <t>1.66%</t>
  </si>
  <si>
    <t>2 years 1 month 6 days</t>
  </si>
  <si>
    <t>2017 ESPP | Employee stock | Class A Common Stock</t>
  </si>
  <si>
    <t>Percentage in payroll deductions to purchase shares of common stock</t>
  </si>
  <si>
    <t>Maximum shares of common stock available for purchase, shares</t>
  </si>
  <si>
    <t>Percentage of purchase price of shares on fair value of common stock</t>
  </si>
  <si>
    <t>85.00%</t>
  </si>
  <si>
    <t>Additional shares reserved for issuance under the plan, shares</t>
  </si>
  <si>
    <t>Shares reserved for future issuance</t>
  </si>
  <si>
    <t>Stock Compensation Plans - Summary of Stock-based Compensation Expense (Details) - USD ($) $ in Thousands</t>
  </si>
  <si>
    <t>Geographic Information (Details) - USD ($) $ in Thousands</t>
  </si>
  <si>
    <t>Revenues from External Customers and Long-Lived Assets [Line Items]</t>
  </si>
  <si>
    <t>Total long-lived assets</t>
  </si>
  <si>
    <t>United States</t>
  </si>
  <si>
    <t>United Kingdom</t>
  </si>
  <si>
    <t>Argentina</t>
  </si>
  <si>
    <t>Others</t>
  </si>
  <si>
    <t>Income Taxes - Schedule of Loss Before Provision for Income Taxes (Details) - USD ($) $ in Thousands</t>
  </si>
  <si>
    <t>Domestic</t>
  </si>
  <si>
    <t>Foreign</t>
  </si>
  <si>
    <t>Total loss before provision for income taxes</t>
  </si>
  <si>
    <t>Income Taxes - Provision for Income Taxes (Details) - USD ($) $ in Thousands</t>
  </si>
  <si>
    <t>Current:</t>
  </si>
  <si>
    <t>Federal</t>
  </si>
  <si>
    <t>State</t>
  </si>
  <si>
    <t>Total current tax expense</t>
  </si>
  <si>
    <t>Deferred:</t>
  </si>
  <si>
    <t>Total deferred tax expense (benefit)</t>
  </si>
  <si>
    <t>Total provision for income taxes</t>
  </si>
  <si>
    <t>Income Taxes - Narrative (Details) - USD ($) $ in Millions</t>
  </si>
  <si>
    <t>Mar. 23, 2010</t>
  </si>
  <si>
    <t>Aug. 08, 2006</t>
  </si>
  <si>
    <t>Tax provision (benefit) at U.S. statutory rate</t>
  </si>
  <si>
    <t>34.00%</t>
  </si>
  <si>
    <t>Net change in the valuation allowance</t>
  </si>
  <si>
    <t>Operating Loss Carryforwards [Line Items]</t>
  </si>
  <si>
    <t>Loss of Federal NOL</t>
  </si>
  <si>
    <t>Loss of California NOL</t>
  </si>
  <si>
    <t>Expected reduction in federal deferred tax assets</t>
  </si>
  <si>
    <t>Unremitted earnings from foreign subsidiaries</t>
  </si>
  <si>
    <t>Recorded tax reserve</t>
  </si>
  <si>
    <t>NOL carryforwards</t>
  </si>
  <si>
    <t>Federal | Research Credit Carryforward</t>
  </si>
  <si>
    <t>Research credit carryforward</t>
  </si>
  <si>
    <t>Other state income tax</t>
  </si>
  <si>
    <t>Other state income tax | California</t>
  </si>
  <si>
    <t>Other state income tax | Enterprise Zone Credits | California</t>
  </si>
  <si>
    <t>Income Taxes - Schedule of Effective Income Tax Rate Reconciliation (Details)</t>
  </si>
  <si>
    <t>(34.00%)</t>
  </si>
  <si>
    <t>State income taxes, net of federal benefit</t>
  </si>
  <si>
    <t>0.10%</t>
  </si>
  <si>
    <t>0.02%</t>
  </si>
  <si>
    <t>Foreign income and withholding taxes</t>
  </si>
  <si>
    <t>10.59%</t>
  </si>
  <si>
    <t>7.17%</t>
  </si>
  <si>
    <t>(0.31%)</t>
  </si>
  <si>
    <t>Change in valuation allowance</t>
  </si>
  <si>
    <t>(8.21%)</t>
  </si>
  <si>
    <t>24.18%</t>
  </si>
  <si>
    <t>1.88%</t>
  </si>
  <si>
    <t>Gain from intercompany sale of intellectual property</t>
  </si>
  <si>
    <t>(0.00%)</t>
  </si>
  <si>
    <t>15.80%</t>
  </si>
  <si>
    <t>Uncertain tax positions</t>
  </si>
  <si>
    <t>0.40%</t>
  </si>
  <si>
    <t>0.87%</t>
  </si>
  <si>
    <t>17.46%</t>
  </si>
  <si>
    <t>(3.04%)</t>
  </si>
  <si>
    <t>6.18%</t>
  </si>
  <si>
    <t>0.96%</t>
  </si>
  <si>
    <t>Impact of US Tax Reform</t>
  </si>
  <si>
    <t>37.51%</t>
  </si>
  <si>
    <t>(1.24%)</t>
  </si>
  <si>
    <t>(1.65%)</t>
  </si>
  <si>
    <t>(0.48%)</t>
  </si>
  <si>
    <t>2.11%</t>
  </si>
  <si>
    <t>2.77%</t>
  </si>
  <si>
    <t>1.33%</t>
  </si>
  <si>
    <t>Income Taxes - Schedule of Deferred Tax Assets (Details) - USD ($) $ in Thousands</t>
  </si>
  <si>
    <t>Deferred tax assets:</t>
  </si>
  <si>
    <t>Accruals and reserves</t>
  </si>
  <si>
    <t>Net operating loss</t>
  </si>
  <si>
    <t>Research and development credits and other credits</t>
  </si>
  <si>
    <t>Stock-based compensation</t>
  </si>
  <si>
    <t>Gross deferred tax assets</t>
  </si>
  <si>
    <t>Less valuation allowance</t>
  </si>
  <si>
    <t>Total deferred tax assets</t>
  </si>
  <si>
    <t>Deferred tax liabilities:</t>
  </si>
  <si>
    <t>Gross deferred tax liabilities</t>
  </si>
  <si>
    <t>Net deferred tax assets</t>
  </si>
  <si>
    <t>Income Taxes - Summary of Unrecognized Benefit Activity (Details) - USD ($) $ in Thousands</t>
  </si>
  <si>
    <t>Reconciliation of Unrecognized Tax Benefits, Excluding Amounts Pertaining to Examined Tax Returns [Roll Forward]</t>
  </si>
  <si>
    <t>Beginning balance</t>
  </si>
  <si>
    <t>Increases related to tax positions taken during a prior year</t>
  </si>
  <si>
    <t>Decrease related to tax positions taken during a prior year</t>
  </si>
  <si>
    <t>Increases related to tax positions taken during the current year</t>
  </si>
  <si>
    <t>Decreases related to change in US tax rate</t>
  </si>
  <si>
    <t>Ending balance</t>
  </si>
  <si>
    <t>Net Loss Per Share Attributable to Common Stockholders - Calculation of Basic and Diluted Net Loss Per Share (Details) - USD ($) $ / shares in Units, $ in Thousands</t>
  </si>
  <si>
    <t>Numerator:</t>
  </si>
  <si>
    <t>Deemed dividend to preferred stockholders from the 2016 Tender Offer</t>
  </si>
  <si>
    <t>Denominator:</t>
  </si>
  <si>
    <t>Weighted-average shares used in computing net loss attributable to common stockholders, basic and diluted, shares</t>
  </si>
  <si>
    <t>Net Loss Per Share Attributable to Common Stockholders - Schedule of Outstanding Shares of Common Stock Equivalents Excluded from Computation of Diluted Net Loss Per Share (Details) - shares</t>
  </si>
  <si>
    <t>Antidilutive Securities Excluded from Computation of Earnings Per Share [Line Items]</t>
  </si>
  <si>
    <t>Outstanding shares of common stock equivalents excluded from the computation of the diluted net loss per share, shares</t>
  </si>
  <si>
    <t>Convertible preferred stock on an as-if converted basis</t>
  </si>
  <si>
    <t>Stock options to purchase common stock</t>
  </si>
  <si>
    <t>RSUs issued and outstanding</t>
  </si>
  <si>
    <t>Convertible preferred stock warra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0_);_(&quot;$ &quot;(#,##0.00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74684</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1</v>
      </c>
    </row>
    <row r="18" spans="1:4">
      <c r="A18" s="4" t="s">
        <v>30</v>
      </c>
    </row>
    <row r="19" spans="1:4">
      <c r="A19" s="3" t="s">
        <v>5</v>
      </c>
    </row>
    <row r="20" spans="1:4">
      <c r="A20" s="4" t="s">
        <v>31</v>
      </c>
      <c r="C20" s="5" t="n">
        <v>88896679</v>
      </c>
    </row>
    <row r="21" spans="1:4">
      <c r="A21" s="4" t="s">
        <v>32</v>
      </c>
    </row>
    <row r="22" spans="1:4">
      <c r="A22" s="3" t="s">
        <v>5</v>
      </c>
    </row>
    <row r="23" spans="1:4">
      <c r="A23" s="4" t="s">
        <v>31</v>
      </c>
      <c r="C23" s="5" t="n">
        <v>42604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203</v>
      </c>
    </row>
    <row r="4" spans="1:2">
      <c r="A4" s="4" t="s">
        <v>37</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79568</v>
      </c>
      <c r="C3" s="7" t="n">
        <v>35101</v>
      </c>
    </row>
    <row r="4" spans="1:3">
      <c r="A4" s="4" t="s">
        <v>37</v>
      </c>
      <c r="B4" s="5" t="n">
        <v>124603</v>
      </c>
      <c r="C4" s="5" t="n">
        <v>63361</v>
      </c>
    </row>
    <row r="5" spans="1:3">
      <c r="A5" s="4" t="s">
        <v>38</v>
      </c>
      <c r="B5" s="5" t="n">
        <v>111863</v>
      </c>
      <c r="C5" s="5" t="n">
        <v>72324</v>
      </c>
    </row>
    <row r="6" spans="1:3">
      <c r="A6" s="4" t="s">
        <v>39</v>
      </c>
      <c r="B6" s="5" t="n">
        <v>18987</v>
      </c>
      <c r="C6" s="5" t="n">
        <v>18854</v>
      </c>
    </row>
    <row r="7" spans="1:3">
      <c r="A7" s="4" t="s">
        <v>40</v>
      </c>
      <c r="B7" s="5" t="n">
        <v>335021</v>
      </c>
      <c r="C7" s="5" t="n">
        <v>189640</v>
      </c>
    </row>
    <row r="8" spans="1:3">
      <c r="A8" s="4" t="s">
        <v>41</v>
      </c>
      <c r="B8" s="5" t="n">
        <v>143108</v>
      </c>
      <c r="C8" s="5" t="n">
        <v>4151</v>
      </c>
    </row>
    <row r="9" spans="1:3">
      <c r="A9" s="4" t="s">
        <v>42</v>
      </c>
      <c r="B9" s="5" t="n">
        <v>6791</v>
      </c>
      <c r="C9" s="5" t="n">
        <v>5231</v>
      </c>
    </row>
    <row r="10" spans="1:3">
      <c r="A10" s="4" t="s">
        <v>43</v>
      </c>
      <c r="B10" s="5" t="n">
        <v>784</v>
      </c>
      <c r="C10" s="5" t="n">
        <v>671</v>
      </c>
    </row>
    <row r="11" spans="1:3">
      <c r="A11" s="4" t="s">
        <v>44</v>
      </c>
      <c r="B11" s="5" t="n">
        <v>814</v>
      </c>
      <c r="C11" s="5" t="n">
        <v>787</v>
      </c>
    </row>
    <row r="12" spans="1:3">
      <c r="A12" s="4" t="s">
        <v>45</v>
      </c>
      <c r="B12" s="5" t="n">
        <v>789</v>
      </c>
      <c r="C12" s="5" t="n">
        <v>1797</v>
      </c>
    </row>
    <row r="13" spans="1:3">
      <c r="A13" s="4" t="s">
        <v>46</v>
      </c>
      <c r="B13" s="5" t="n">
        <v>5289</v>
      </c>
      <c r="C13" s="5" t="n">
        <v>661</v>
      </c>
    </row>
    <row r="14" spans="1:3">
      <c r="A14" s="4" t="s">
        <v>47</v>
      </c>
      <c r="B14" s="5" t="n">
        <v>492596</v>
      </c>
      <c r="C14" s="5" t="n">
        <v>202938</v>
      </c>
    </row>
    <row r="15" spans="1:3">
      <c r="A15" s="3" t="s">
        <v>48</v>
      </c>
    </row>
    <row r="16" spans="1:3">
      <c r="A16" s="4" t="s">
        <v>49</v>
      </c>
      <c r="B16" s="5" t="n">
        <v>2219</v>
      </c>
      <c r="C16" s="5" t="n">
        <v>1879</v>
      </c>
    </row>
    <row r="17" spans="1:3">
      <c r="A17" s="4" t="s">
        <v>50</v>
      </c>
      <c r="B17" s="5" t="n">
        <v>12158</v>
      </c>
      <c r="C17" s="5" t="n">
        <v>7797</v>
      </c>
    </row>
    <row r="18" spans="1:3">
      <c r="A18" s="4" t="s">
        <v>51</v>
      </c>
      <c r="B18" s="5" t="n">
        <v>31065</v>
      </c>
      <c r="C18" s="5" t="n">
        <v>16369</v>
      </c>
    </row>
    <row r="19" spans="1:3">
      <c r="A19" s="4" t="s">
        <v>52</v>
      </c>
      <c r="B19" s="5" t="n">
        <v>201976</v>
      </c>
      <c r="C19" s="5" t="n">
        <v>130045</v>
      </c>
    </row>
    <row r="20" spans="1:3">
      <c r="A20" s="4" t="s">
        <v>53</v>
      </c>
      <c r="B20" s="5" t="n">
        <v>247418</v>
      </c>
      <c r="C20" s="5" t="n">
        <v>156090</v>
      </c>
    </row>
    <row r="21" spans="1:3">
      <c r="A21" s="4" t="s">
        <v>54</v>
      </c>
      <c r="B21" s="5" t="n">
        <v>9456</v>
      </c>
      <c r="C21" s="5" t="n">
        <v>5569</v>
      </c>
    </row>
    <row r="22" spans="1:3">
      <c r="A22" s="4" t="s">
        <v>55</v>
      </c>
      <c r="B22" s="5" t="n">
        <v>2775</v>
      </c>
      <c r="C22" s="5" t="n">
        <v>1176</v>
      </c>
    </row>
    <row r="23" spans="1:3">
      <c r="A23" s="4" t="s">
        <v>56</v>
      </c>
      <c r="B23" s="5" t="n">
        <v>259649</v>
      </c>
      <c r="C23" s="5" t="n">
        <v>162835</v>
      </c>
    </row>
    <row r="24" spans="1:3">
      <c r="A24" s="4" t="s">
        <v>57</v>
      </c>
      <c r="B24" s="4" t="s">
        <v>58</v>
      </c>
      <c r="C24" s="4" t="s">
        <v>58</v>
      </c>
    </row>
    <row r="25" spans="1:3">
      <c r="A25" s="3" t="s">
        <v>59</v>
      </c>
    </row>
    <row r="26" spans="1:3">
      <c r="A26" s="4" t="s">
        <v>60</v>
      </c>
      <c r="B26" s="5" t="n">
        <v>0</v>
      </c>
      <c r="C26" s="5" t="n">
        <v>255946</v>
      </c>
    </row>
    <row r="27" spans="1:3">
      <c r="A27" s="4" t="s">
        <v>61</v>
      </c>
      <c r="B27" s="5" t="n">
        <v>3</v>
      </c>
      <c r="C27" s="5" t="n">
        <v>1</v>
      </c>
    </row>
    <row r="28" spans="1:3">
      <c r="A28" s="4" t="s">
        <v>62</v>
      </c>
      <c r="B28" s="5" t="n">
        <v>552260</v>
      </c>
      <c r="C28" s="5" t="n">
        <v>22241</v>
      </c>
    </row>
    <row r="29" spans="1:3">
      <c r="A29" s="4" t="s">
        <v>63</v>
      </c>
      <c r="B29" s="5" t="n">
        <v>-316218</v>
      </c>
      <c r="C29" s="5" t="n">
        <v>-236230</v>
      </c>
    </row>
    <row r="30" spans="1:3">
      <c r="A30" s="4" t="s">
        <v>64</v>
      </c>
      <c r="B30" s="5" t="n">
        <v>-3098</v>
      </c>
      <c r="C30" s="5" t="n">
        <v>-1855</v>
      </c>
    </row>
    <row r="31" spans="1:3">
      <c r="A31" s="4" t="s">
        <v>65</v>
      </c>
      <c r="B31" s="5" t="n">
        <v>232947</v>
      </c>
      <c r="C31" s="5" t="n">
        <v>40103</v>
      </c>
    </row>
    <row r="32" spans="1:3">
      <c r="A32" s="4" t="s">
        <v>66</v>
      </c>
      <c r="B32" s="7" t="n">
        <v>492596</v>
      </c>
      <c r="C32" s="7" t="n">
        <v>202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0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24</v>
      </c>
      <c r="B21" s="4" t="s">
        <v>265</v>
      </c>
    </row>
    <row r="22" spans="1:2">
      <c r="A22" s="4" t="s">
        <v>227</v>
      </c>
      <c r="B22" s="4" t="s">
        <v>266</v>
      </c>
    </row>
    <row r="23" spans="1:2">
      <c r="A23" s="4" t="s">
        <v>212</v>
      </c>
      <c r="B23" s="4" t="s">
        <v>267</v>
      </c>
    </row>
    <row r="24" spans="1:2">
      <c r="A24" s="4" t="s">
        <v>268</v>
      </c>
      <c r="B2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row r="6" spans="1:2">
      <c r="A6" s="4" t="s">
        <v>300</v>
      </c>
      <c r="B6" s="4" t="s">
        <v>301</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4</v>
      </c>
    </row>
    <row r="2" spans="1:3">
      <c r="A2" s="3" t="s">
        <v>68</v>
      </c>
    </row>
    <row r="3" spans="1:3">
      <c r="A3" s="4" t="s">
        <v>69</v>
      </c>
      <c r="B3" s="7" t="n">
        <v>527</v>
      </c>
      <c r="C3" s="7" t="n">
        <v>446</v>
      </c>
    </row>
    <row r="4" spans="1:3">
      <c r="A4" s="4" t="s">
        <v>70</v>
      </c>
      <c r="B4" s="8" t="n">
        <v>2.5e-05</v>
      </c>
      <c r="C4" s="8" t="n">
        <v>2.5e-05</v>
      </c>
    </row>
    <row r="5" spans="1:3">
      <c r="A5" s="4" t="s">
        <v>71</v>
      </c>
      <c r="B5" s="5" t="n">
        <v>100000000</v>
      </c>
      <c r="C5" s="5" t="n">
        <v>90296190</v>
      </c>
    </row>
    <row r="6" spans="1:3">
      <c r="A6" s="4" t="s">
        <v>72</v>
      </c>
      <c r="B6" s="5" t="n">
        <v>0</v>
      </c>
      <c r="C6" s="5" t="n">
        <v>86030961</v>
      </c>
    </row>
    <row r="7" spans="1:3">
      <c r="A7" s="4" t="s">
        <v>73</v>
      </c>
      <c r="B7" s="5" t="n">
        <v>0</v>
      </c>
      <c r="C7" s="5" t="n">
        <v>86030961</v>
      </c>
    </row>
    <row r="8" spans="1:3">
      <c r="A8" s="4" t="s">
        <v>74</v>
      </c>
      <c r="B8" s="7" t="n">
        <v>0</v>
      </c>
      <c r="C8" s="7" t="n">
        <v>258443</v>
      </c>
    </row>
    <row r="9" spans="1:3">
      <c r="A9" s="4" t="s">
        <v>75</v>
      </c>
      <c r="B9" s="8" t="n">
        <v>2.5e-05</v>
      </c>
      <c r="C9" s="8" t="n">
        <v>2.5e-05</v>
      </c>
    </row>
    <row r="10" spans="1:3">
      <c r="A10" s="4" t="s">
        <v>76</v>
      </c>
      <c r="B10" s="5" t="n">
        <v>1200000000</v>
      </c>
      <c r="C10" s="5" t="n">
        <v>1200000000</v>
      </c>
    </row>
    <row r="11" spans="1:3">
      <c r="A11" s="4" t="s">
        <v>77</v>
      </c>
      <c r="B11" s="5" t="n">
        <v>131337767</v>
      </c>
      <c r="C11" s="5" t="n">
        <v>26960616</v>
      </c>
    </row>
    <row r="12" spans="1:3">
      <c r="A12" s="4" t="s">
        <v>78</v>
      </c>
      <c r="B12" s="5" t="n">
        <v>131337767</v>
      </c>
      <c r="C12" s="5" t="n">
        <v>26960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322</v>
      </c>
      <c r="C1" s="2" t="s">
        <v>2</v>
      </c>
      <c r="D1" s="2" t="s">
        <v>34</v>
      </c>
      <c r="E1" s="2" t="s">
        <v>80</v>
      </c>
    </row>
    <row r="2" spans="1:5">
      <c r="A2" s="3" t="s">
        <v>323</v>
      </c>
    </row>
    <row r="3" spans="1:5">
      <c r="A3" s="4" t="s">
        <v>324</v>
      </c>
      <c r="C3" s="7" t="n">
        <v>236360</v>
      </c>
      <c r="D3" s="7" t="n">
        <v>0</v>
      </c>
      <c r="E3" s="7" t="n">
        <v>0</v>
      </c>
    </row>
    <row r="4" spans="1:5">
      <c r="A4" s="4" t="s">
        <v>325</v>
      </c>
    </row>
    <row r="5" spans="1:5">
      <c r="A5" s="3" t="s">
        <v>323</v>
      </c>
    </row>
    <row r="6" spans="1:5">
      <c r="A6" s="4" t="s">
        <v>142</v>
      </c>
      <c r="B6" s="5" t="n">
        <v>14950000</v>
      </c>
    </row>
    <row r="7" spans="1:5">
      <c r="A7" s="4" t="s">
        <v>326</v>
      </c>
      <c r="B7" s="7" t="n">
        <v>17</v>
      </c>
    </row>
    <row r="8" spans="1:5">
      <c r="A8" s="4" t="s">
        <v>324</v>
      </c>
      <c r="B8" s="7" t="n">
        <v>232700</v>
      </c>
    </row>
    <row r="9" spans="1:5">
      <c r="A9" s="4" t="s">
        <v>327</v>
      </c>
    </row>
    <row r="10" spans="1:5">
      <c r="A10" s="3" t="s">
        <v>323</v>
      </c>
    </row>
    <row r="11" spans="1:5">
      <c r="A11" s="4" t="s">
        <v>328</v>
      </c>
      <c r="B11" s="5" t="n">
        <v>86030961</v>
      </c>
    </row>
    <row r="12" spans="1:5">
      <c r="A12" s="4" t="s">
        <v>329</v>
      </c>
    </row>
    <row r="13" spans="1:5">
      <c r="A13" s="3" t="s">
        <v>323</v>
      </c>
    </row>
    <row r="14" spans="1:5">
      <c r="A14" s="4" t="s">
        <v>328</v>
      </c>
      <c r="B14" s="5" t="n">
        <v>86030961</v>
      </c>
    </row>
    <row r="15" spans="1:5">
      <c r="A15" s="4" t="s">
        <v>330</v>
      </c>
    </row>
    <row r="16" spans="1:5">
      <c r="A16" s="3" t="s">
        <v>323</v>
      </c>
    </row>
    <row r="17" spans="1:5">
      <c r="A17" s="4" t="s">
        <v>328</v>
      </c>
      <c r="B17" s="5" t="n">
        <v>27685793</v>
      </c>
    </row>
    <row r="18" spans="1:5">
      <c r="A18" s="4" t="s">
        <v>331</v>
      </c>
    </row>
    <row r="19" spans="1:5">
      <c r="A19" s="3" t="s">
        <v>323</v>
      </c>
    </row>
    <row r="20" spans="1:5">
      <c r="A20" s="4" t="s">
        <v>332</v>
      </c>
      <c r="B20" s="5" t="n">
        <v>86030961</v>
      </c>
    </row>
    <row r="21" spans="1:5">
      <c r="A21" s="4" t="s">
        <v>333</v>
      </c>
    </row>
    <row r="22" spans="1:5">
      <c r="A22" s="3" t="s">
        <v>323</v>
      </c>
    </row>
    <row r="23" spans="1:5">
      <c r="A23" s="4" t="s">
        <v>332</v>
      </c>
      <c r="B23" s="5" t="n">
        <v>276857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34</v>
      </c>
      <c r="B1" s="2" t="s">
        <v>1</v>
      </c>
    </row>
    <row r="2" spans="1:2">
      <c r="B2" s="2" t="s">
        <v>335</v>
      </c>
    </row>
    <row r="3" spans="1:2">
      <c r="A3" s="3" t="s">
        <v>201</v>
      </c>
    </row>
    <row r="4" spans="1:2">
      <c r="A4" s="4" t="s">
        <v>336</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4</v>
      </c>
    </row>
    <row r="2" spans="1:3">
      <c r="A2" s="3" t="s">
        <v>338</v>
      </c>
    </row>
    <row r="3" spans="1:3">
      <c r="A3" s="4" t="s">
        <v>43</v>
      </c>
      <c r="B3" s="7" t="n">
        <v>784000</v>
      </c>
      <c r="C3" s="7" t="n">
        <v>671000</v>
      </c>
    </row>
    <row r="4" spans="1:3">
      <c r="A4" s="4" t="s">
        <v>339</v>
      </c>
    </row>
    <row r="5" spans="1:3">
      <c r="A5" s="3" t="s">
        <v>338</v>
      </c>
    </row>
    <row r="6" spans="1:3">
      <c r="A6" s="4" t="s">
        <v>43</v>
      </c>
      <c r="B6" s="5" t="n">
        <v>784000</v>
      </c>
      <c r="C6" s="5" t="n">
        <v>308000</v>
      </c>
    </row>
    <row r="7" spans="1:3">
      <c r="A7" s="4" t="s">
        <v>340</v>
      </c>
    </row>
    <row r="8" spans="1:3">
      <c r="A8" s="3" t="s">
        <v>338</v>
      </c>
    </row>
    <row r="9" spans="1:3">
      <c r="A9" s="4" t="s">
        <v>43</v>
      </c>
      <c r="B9" s="7" t="n">
        <v>0</v>
      </c>
      <c r="C9" s="7" t="n">
        <v>36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3" t="s">
        <v>201</v>
      </c>
    </row>
    <row r="3" spans="1:3">
      <c r="A3" s="4" t="s">
        <v>69</v>
      </c>
      <c r="B3" s="7" t="n">
        <v>527</v>
      </c>
      <c r="C3" s="7" t="n">
        <v>4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3" t="s">
        <v>343</v>
      </c>
    </row>
    <row r="4" spans="1:2">
      <c r="A4" s="4" t="s">
        <v>344</v>
      </c>
      <c r="B4" s="4" t="s">
        <v>345</v>
      </c>
    </row>
    <row r="5" spans="1:2">
      <c r="A5" s="4" t="s">
        <v>346</v>
      </c>
    </row>
    <row r="6" spans="1:2">
      <c r="A6" s="3" t="s">
        <v>343</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7</v>
      </c>
      <c r="B1" s="2" t="s">
        <v>1</v>
      </c>
    </row>
    <row r="2" spans="1:4">
      <c r="B2" s="2" t="s">
        <v>348</v>
      </c>
      <c r="C2" s="2" t="s">
        <v>349</v>
      </c>
      <c r="D2" s="2" t="s">
        <v>156</v>
      </c>
    </row>
    <row r="3" spans="1:4">
      <c r="A3" s="3" t="s">
        <v>201</v>
      </c>
    </row>
    <row r="4" spans="1:4">
      <c r="A4" s="4" t="s">
        <v>350</v>
      </c>
      <c r="B4" s="5" t="n">
        <v>1</v>
      </c>
    </row>
    <row r="5" spans="1:4">
      <c r="A5" s="4" t="s">
        <v>351</v>
      </c>
      <c r="B5" s="7" t="n">
        <v>0</v>
      </c>
    </row>
    <row r="6" spans="1:4">
      <c r="A6" s="4" t="s">
        <v>352</v>
      </c>
    </row>
    <row r="7" spans="1:4">
      <c r="A7" s="3" t="s">
        <v>343</v>
      </c>
    </row>
    <row r="8" spans="1:4">
      <c r="A8" s="4" t="s">
        <v>353</v>
      </c>
      <c r="B8" s="7" t="n">
        <v>0</v>
      </c>
      <c r="C8" s="7" t="n">
        <v>0</v>
      </c>
      <c r="D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359</v>
      </c>
      <c r="B1" s="2" t="s">
        <v>1</v>
      </c>
    </row>
    <row r="2" spans="1:2">
      <c r="B2" s="2" t="s">
        <v>2</v>
      </c>
    </row>
    <row r="3" spans="1:2">
      <c r="A3" s="4" t="s">
        <v>360</v>
      </c>
    </row>
    <row r="4" spans="1:2">
      <c r="A4" s="3" t="s">
        <v>356</v>
      </c>
    </row>
    <row r="5" spans="1:2">
      <c r="A5" s="4" t="s">
        <v>361</v>
      </c>
      <c r="B5" s="4" t="s">
        <v>362</v>
      </c>
    </row>
    <row r="6" spans="1:2">
      <c r="A6" s="4" t="s">
        <v>363</v>
      </c>
    </row>
    <row r="7" spans="1:2">
      <c r="A7" s="3" t="s">
        <v>356</v>
      </c>
    </row>
    <row r="8" spans="1:2">
      <c r="A8" s="4" t="s">
        <v>361</v>
      </c>
      <c r="B8"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4</v>
      </c>
      <c r="D2" s="2" t="s">
        <v>80</v>
      </c>
    </row>
    <row r="3" spans="1:4">
      <c r="A3" s="3" t="s">
        <v>201</v>
      </c>
    </row>
    <row r="4" spans="1:4">
      <c r="A4" s="4" t="s">
        <v>366</v>
      </c>
      <c r="B4" s="6" t="n">
        <v>11.8</v>
      </c>
      <c r="C4" s="6" t="n">
        <v>7.3</v>
      </c>
      <c r="D4" s="6" t="n">
        <v>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3" t="s">
        <v>201</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7" t="n">
        <v>237980</v>
      </c>
      <c r="C4" s="7" t="n">
        <v>152843</v>
      </c>
      <c r="D4" s="7" t="n">
        <v>88096</v>
      </c>
    </row>
    <row r="5" spans="1:4">
      <c r="A5" s="4" t="s">
        <v>83</v>
      </c>
      <c r="B5" s="5" t="n">
        <v>58476</v>
      </c>
      <c r="C5" s="5" t="n">
        <v>34904</v>
      </c>
      <c r="D5" s="5" t="n">
        <v>22156</v>
      </c>
    </row>
    <row r="6" spans="1:4">
      <c r="A6" s="4" t="s">
        <v>84</v>
      </c>
      <c r="B6" s="5" t="n">
        <v>296456</v>
      </c>
      <c r="C6" s="5" t="n">
        <v>187747</v>
      </c>
      <c r="D6" s="5" t="n">
        <v>110252</v>
      </c>
    </row>
    <row r="7" spans="1:4">
      <c r="A7" s="3" t="s">
        <v>85</v>
      </c>
    </row>
    <row r="8" spans="1:4">
      <c r="A8" s="4" t="s">
        <v>82</v>
      </c>
      <c r="B8" s="5" t="n">
        <v>20001</v>
      </c>
      <c r="C8" s="5" t="n">
        <v>13722</v>
      </c>
      <c r="D8" s="5" t="n">
        <v>7525</v>
      </c>
    </row>
    <row r="9" spans="1:4">
      <c r="A9" s="4" t="s">
        <v>83</v>
      </c>
      <c r="B9" s="5" t="n">
        <v>61269</v>
      </c>
      <c r="C9" s="5" t="n">
        <v>35341</v>
      </c>
      <c r="D9" s="5" t="n">
        <v>24645</v>
      </c>
    </row>
    <row r="10" spans="1:4">
      <c r="A10" s="4" t="s">
        <v>86</v>
      </c>
      <c r="B10" s="5" t="n">
        <v>81270</v>
      </c>
      <c r="C10" s="5" t="n">
        <v>49063</v>
      </c>
      <c r="D10" s="5" t="n">
        <v>32170</v>
      </c>
    </row>
    <row r="11" spans="1:4">
      <c r="A11" s="4" t="s">
        <v>87</v>
      </c>
      <c r="B11" s="5" t="n">
        <v>215186</v>
      </c>
      <c r="C11" s="5" t="n">
        <v>138684</v>
      </c>
      <c r="D11" s="5" t="n">
        <v>78082</v>
      </c>
    </row>
    <row r="12" spans="1:4">
      <c r="A12" s="3" t="s">
        <v>88</v>
      </c>
    </row>
    <row r="13" spans="1:4">
      <c r="A13" s="4" t="s">
        <v>89</v>
      </c>
      <c r="B13" s="5" t="n">
        <v>64585</v>
      </c>
      <c r="C13" s="5" t="n">
        <v>32862</v>
      </c>
      <c r="D13" s="5" t="n">
        <v>24725</v>
      </c>
    </row>
    <row r="14" spans="1:4">
      <c r="A14" s="4" t="s">
        <v>90</v>
      </c>
      <c r="B14" s="5" t="n">
        <v>184583</v>
      </c>
      <c r="C14" s="5" t="n">
        <v>122630</v>
      </c>
      <c r="D14" s="5" t="n">
        <v>93057</v>
      </c>
    </row>
    <row r="15" spans="1:4">
      <c r="A15" s="4" t="s">
        <v>91</v>
      </c>
      <c r="B15" s="5" t="n">
        <v>45813</v>
      </c>
      <c r="C15" s="5" t="n">
        <v>31577</v>
      </c>
      <c r="D15" s="5" t="n">
        <v>24368</v>
      </c>
    </row>
    <row r="16" spans="1:4">
      <c r="A16" s="4" t="s">
        <v>92</v>
      </c>
      <c r="B16" s="5" t="n">
        <v>294981</v>
      </c>
      <c r="C16" s="5" t="n">
        <v>187069</v>
      </c>
      <c r="D16" s="5" t="n">
        <v>142150</v>
      </c>
    </row>
    <row r="17" spans="1:4">
      <c r="A17" s="4" t="s">
        <v>93</v>
      </c>
      <c r="B17" s="5" t="n">
        <v>-79795</v>
      </c>
      <c r="C17" s="5" t="n">
        <v>-48385</v>
      </c>
      <c r="D17" s="5" t="n">
        <v>-64068</v>
      </c>
    </row>
    <row r="18" spans="1:4">
      <c r="A18" s="4" t="s">
        <v>94</v>
      </c>
      <c r="B18" s="5" t="n">
        <v>2483</v>
      </c>
      <c r="C18" s="5" t="n">
        <v>465</v>
      </c>
      <c r="D18" s="5" t="n">
        <v>220</v>
      </c>
    </row>
    <row r="19" spans="1:4">
      <c r="A19" s="4" t="s">
        <v>95</v>
      </c>
      <c r="B19" s="5" t="n">
        <v>-1015</v>
      </c>
      <c r="C19" s="5" t="n">
        <v>-340</v>
      </c>
      <c r="D19" s="5" t="n">
        <v>-729</v>
      </c>
    </row>
    <row r="20" spans="1:4">
      <c r="A20" s="4" t="s">
        <v>96</v>
      </c>
      <c r="B20" s="5" t="n">
        <v>-78327</v>
      </c>
      <c r="C20" s="5" t="n">
        <v>-48260</v>
      </c>
      <c r="D20" s="5" t="n">
        <v>-64577</v>
      </c>
    </row>
    <row r="21" spans="1:4">
      <c r="A21" s="4" t="s">
        <v>97</v>
      </c>
      <c r="B21" s="5" t="n">
        <v>1653</v>
      </c>
      <c r="C21" s="5" t="n">
        <v>1339</v>
      </c>
      <c r="D21" s="5" t="n">
        <v>862</v>
      </c>
    </row>
    <row r="22" spans="1:4">
      <c r="A22" s="4" t="s">
        <v>98</v>
      </c>
      <c r="B22" s="5" t="n">
        <v>-79980</v>
      </c>
      <c r="C22" s="5" t="n">
        <v>-49599</v>
      </c>
      <c r="D22" s="5" t="n">
        <v>-65439</v>
      </c>
    </row>
    <row r="23" spans="1:4">
      <c r="A23" s="4" t="s">
        <v>99</v>
      </c>
      <c r="B23" s="7" t="n">
        <v>-79980</v>
      </c>
      <c r="C23" s="7" t="n">
        <v>-59035</v>
      </c>
      <c r="D23" s="7" t="n">
        <v>-65439</v>
      </c>
    </row>
    <row r="24" spans="1:4">
      <c r="A24" s="4" t="s">
        <v>100</v>
      </c>
      <c r="B24" s="9" t="n">
        <v>-0.75</v>
      </c>
      <c r="C24" s="9" t="n">
        <v>-2.73</v>
      </c>
      <c r="D24" s="9" t="n">
        <v>-3.57</v>
      </c>
    </row>
    <row r="25" spans="1:4">
      <c r="A25" s="4" t="s">
        <v>101</v>
      </c>
      <c r="B25" s="5" t="n">
        <v>106742923</v>
      </c>
      <c r="C25" s="5" t="n">
        <v>21623610</v>
      </c>
      <c r="D25" s="5" t="n">
        <v>18324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70</v>
      </c>
      <c r="B1" s="2" t="s">
        <v>1</v>
      </c>
    </row>
    <row r="2" spans="1:2">
      <c r="B2" s="2" t="s">
        <v>371</v>
      </c>
    </row>
    <row r="3" spans="1:2">
      <c r="A3" s="3" t="s">
        <v>372</v>
      </c>
    </row>
    <row r="4" spans="1:2">
      <c r="A4" s="4" t="s">
        <v>373</v>
      </c>
      <c r="B4" s="5" t="n">
        <v>1</v>
      </c>
    </row>
    <row r="5" spans="1:2">
      <c r="A5" s="4" t="s">
        <v>30</v>
      </c>
    </row>
    <row r="6" spans="1:2">
      <c r="A6" s="3" t="s">
        <v>372</v>
      </c>
    </row>
    <row r="7" spans="1:2">
      <c r="A7" s="4" t="s">
        <v>374</v>
      </c>
      <c r="B7" s="5" t="n">
        <v>1</v>
      </c>
    </row>
    <row r="8" spans="1:2">
      <c r="A8" s="4" t="s">
        <v>32</v>
      </c>
    </row>
    <row r="9" spans="1:2">
      <c r="A9" s="3" t="s">
        <v>372</v>
      </c>
    </row>
    <row r="10" spans="1:2">
      <c r="A10" s="4" t="s">
        <v>374</v>
      </c>
      <c r="B10" s="5"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376</v>
      </c>
      <c r="C1" s="2" t="s">
        <v>1</v>
      </c>
    </row>
    <row r="2" spans="1:3">
      <c r="B2" s="2" t="s">
        <v>2</v>
      </c>
      <c r="C2" s="2" t="s">
        <v>2</v>
      </c>
    </row>
    <row r="3" spans="1:3">
      <c r="A3" s="3" t="s">
        <v>377</v>
      </c>
    </row>
    <row r="4" spans="1:3">
      <c r="A4" s="4" t="s">
        <v>378</v>
      </c>
      <c r="B4" s="4" t="s">
        <v>379</v>
      </c>
    </row>
    <row r="5" spans="1:3">
      <c r="A5" s="4" t="s">
        <v>360</v>
      </c>
    </row>
    <row r="6" spans="1:3">
      <c r="A6" s="3" t="s">
        <v>377</v>
      </c>
    </row>
    <row r="7" spans="1:3">
      <c r="A7" s="4" t="s">
        <v>380</v>
      </c>
      <c r="B7" s="4" t="s">
        <v>381</v>
      </c>
    </row>
    <row r="8" spans="1:3">
      <c r="A8" s="4" t="s">
        <v>382</v>
      </c>
      <c r="C8" s="4" t="s">
        <v>383</v>
      </c>
    </row>
    <row r="9" spans="1:3">
      <c r="A9" s="4" t="s">
        <v>363</v>
      </c>
    </row>
    <row r="10" spans="1:3">
      <c r="A10" s="3" t="s">
        <v>377</v>
      </c>
    </row>
    <row r="11" spans="1:3">
      <c r="A11" s="4" t="s">
        <v>380</v>
      </c>
      <c r="B11" s="4" t="s">
        <v>384</v>
      </c>
    </row>
    <row r="12" spans="1:3">
      <c r="A12" s="4" t="s">
        <v>382</v>
      </c>
      <c r="C12"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4</v>
      </c>
    </row>
    <row r="2" spans="1:3">
      <c r="A2" s="3" t="s">
        <v>387</v>
      </c>
    </row>
    <row r="3" spans="1:3">
      <c r="A3" s="4" t="s">
        <v>388</v>
      </c>
      <c r="B3" s="7" t="n">
        <v>269078</v>
      </c>
      <c r="C3" s="7" t="n">
        <v>67570</v>
      </c>
    </row>
    <row r="4" spans="1:3">
      <c r="A4" s="4" t="s">
        <v>389</v>
      </c>
      <c r="B4" s="5" t="n">
        <v>0</v>
      </c>
      <c r="C4" s="5" t="n">
        <v>0</v>
      </c>
    </row>
    <row r="5" spans="1:3">
      <c r="A5" s="4" t="s">
        <v>390</v>
      </c>
      <c r="B5" s="5" t="n">
        <v>-1367</v>
      </c>
      <c r="C5" s="5" t="n">
        <v>-58</v>
      </c>
    </row>
    <row r="6" spans="1:3">
      <c r="A6" s="4" t="s">
        <v>391</v>
      </c>
      <c r="B6" s="5" t="n">
        <v>267711</v>
      </c>
      <c r="C6" s="5" t="n">
        <v>67512</v>
      </c>
    </row>
    <row r="7" spans="1:3">
      <c r="A7" s="4" t="s">
        <v>392</v>
      </c>
    </row>
    <row r="8" spans="1:3">
      <c r="A8" s="3" t="s">
        <v>387</v>
      </c>
    </row>
    <row r="9" spans="1:3">
      <c r="A9" s="4" t="s">
        <v>388</v>
      </c>
      <c r="B9" s="5" t="n">
        <v>79406</v>
      </c>
      <c r="C9" s="5" t="n">
        <v>24027</v>
      </c>
    </row>
    <row r="10" spans="1:3">
      <c r="A10" s="4" t="s">
        <v>389</v>
      </c>
      <c r="B10" s="5" t="n">
        <v>0</v>
      </c>
      <c r="C10" s="5" t="n">
        <v>0</v>
      </c>
    </row>
    <row r="11" spans="1:3">
      <c r="A11" s="4" t="s">
        <v>390</v>
      </c>
      <c r="B11" s="5" t="n">
        <v>-527</v>
      </c>
      <c r="C11" s="5" t="n">
        <v>-33</v>
      </c>
    </row>
    <row r="12" spans="1:3">
      <c r="A12" s="4" t="s">
        <v>391</v>
      </c>
      <c r="B12" s="5" t="n">
        <v>78879</v>
      </c>
      <c r="C12" s="5" t="n">
        <v>23994</v>
      </c>
    </row>
    <row r="13" spans="1:3">
      <c r="A13" s="4" t="s">
        <v>393</v>
      </c>
    </row>
    <row r="14" spans="1:3">
      <c r="A14" s="3" t="s">
        <v>387</v>
      </c>
    </row>
    <row r="15" spans="1:3">
      <c r="A15" s="4" t="s">
        <v>388</v>
      </c>
      <c r="B15" s="5" t="n">
        <v>141496</v>
      </c>
      <c r="C15" s="5" t="n">
        <v>40548</v>
      </c>
    </row>
    <row r="16" spans="1:3">
      <c r="A16" s="4" t="s">
        <v>389</v>
      </c>
      <c r="B16" s="5" t="n">
        <v>0</v>
      </c>
      <c r="C16" s="5" t="n">
        <v>0</v>
      </c>
    </row>
    <row r="17" spans="1:3">
      <c r="A17" s="4" t="s">
        <v>390</v>
      </c>
      <c r="B17" s="5" t="n">
        <v>-591</v>
      </c>
      <c r="C17" s="5" t="n">
        <v>-20</v>
      </c>
    </row>
    <row r="18" spans="1:3">
      <c r="A18" s="4" t="s">
        <v>391</v>
      </c>
      <c r="B18" s="5" t="n">
        <v>140905</v>
      </c>
      <c r="C18" s="5" t="n">
        <v>40528</v>
      </c>
    </row>
    <row r="19" spans="1:3">
      <c r="A19" s="4" t="s">
        <v>394</v>
      </c>
    </row>
    <row r="20" spans="1:3">
      <c r="A20" s="3" t="s">
        <v>387</v>
      </c>
    </row>
    <row r="21" spans="1:3">
      <c r="A21" s="4" t="s">
        <v>388</v>
      </c>
      <c r="B21" s="5" t="n">
        <v>44462</v>
      </c>
    </row>
    <row r="22" spans="1:3">
      <c r="A22" s="4" t="s">
        <v>389</v>
      </c>
      <c r="B22" s="5" t="n">
        <v>0</v>
      </c>
    </row>
    <row r="23" spans="1:3">
      <c r="A23" s="4" t="s">
        <v>390</v>
      </c>
      <c r="B23" s="5" t="n">
        <v>-201</v>
      </c>
    </row>
    <row r="24" spans="1:3">
      <c r="A24" s="4" t="s">
        <v>391</v>
      </c>
      <c r="B24" s="5" t="n">
        <v>44261</v>
      </c>
    </row>
    <row r="25" spans="1:3">
      <c r="A25" s="4" t="s">
        <v>395</v>
      </c>
    </row>
    <row r="26" spans="1:3">
      <c r="A26" s="3" t="s">
        <v>387</v>
      </c>
    </row>
    <row r="27" spans="1:3">
      <c r="A27" s="4" t="s">
        <v>388</v>
      </c>
      <c r="B27" s="5" t="n">
        <v>3714</v>
      </c>
      <c r="C27" s="5" t="n">
        <v>2995</v>
      </c>
    </row>
    <row r="28" spans="1:3">
      <c r="A28" s="4" t="s">
        <v>389</v>
      </c>
      <c r="B28" s="5" t="n">
        <v>0</v>
      </c>
      <c r="C28" s="5" t="n">
        <v>0</v>
      </c>
    </row>
    <row r="29" spans="1:3">
      <c r="A29" s="4" t="s">
        <v>390</v>
      </c>
      <c r="B29" s="5" t="n">
        <v>-48</v>
      </c>
      <c r="C29" s="5" t="n">
        <v>-5</v>
      </c>
    </row>
    <row r="30" spans="1:3">
      <c r="A30" s="4" t="s">
        <v>391</v>
      </c>
      <c r="B30" s="7" t="n">
        <v>3666</v>
      </c>
      <c r="C30" s="7" t="n">
        <v>2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4</v>
      </c>
    </row>
    <row r="2" spans="1:3">
      <c r="A2" s="3" t="s">
        <v>203</v>
      </c>
    </row>
    <row r="3" spans="1:3">
      <c r="A3" s="4" t="s">
        <v>397</v>
      </c>
      <c r="B3" s="7" t="n">
        <v>124603</v>
      </c>
      <c r="C3" s="7" t="n">
        <v>63361</v>
      </c>
    </row>
    <row r="4" spans="1:3">
      <c r="A4" s="4" t="s">
        <v>398</v>
      </c>
      <c r="B4" s="5" t="n">
        <v>143108</v>
      </c>
      <c r="C4" s="5" t="n">
        <v>4151</v>
      </c>
    </row>
    <row r="5" spans="1:3">
      <c r="A5" s="4" t="s">
        <v>399</v>
      </c>
      <c r="B5" s="7" t="n">
        <v>267711</v>
      </c>
      <c r="C5" s="7" t="n">
        <v>675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4</v>
      </c>
    </row>
    <row r="2" spans="1:3">
      <c r="A2" s="3" t="s">
        <v>391</v>
      </c>
    </row>
    <row r="3" spans="1:3">
      <c r="A3" s="4" t="s">
        <v>401</v>
      </c>
      <c r="B3" s="7" t="n">
        <v>267711</v>
      </c>
      <c r="C3" s="7" t="n">
        <v>63361</v>
      </c>
    </row>
    <row r="4" spans="1:3">
      <c r="A4" s="4" t="s">
        <v>402</v>
      </c>
      <c r="B4" s="5" t="n">
        <v>0</v>
      </c>
      <c r="C4" s="5" t="n">
        <v>4151</v>
      </c>
    </row>
    <row r="5" spans="1:3">
      <c r="A5" s="4" t="s">
        <v>110</v>
      </c>
      <c r="B5" s="5" t="n">
        <v>267711</v>
      </c>
      <c r="C5" s="5" t="n">
        <v>67512</v>
      </c>
    </row>
    <row r="6" spans="1:3">
      <c r="A6" s="3" t="s">
        <v>390</v>
      </c>
    </row>
    <row r="7" spans="1:3">
      <c r="A7" s="4" t="s">
        <v>401</v>
      </c>
      <c r="B7" s="5" t="n">
        <v>-1367</v>
      </c>
      <c r="C7" s="5" t="n">
        <v>-56</v>
      </c>
    </row>
    <row r="8" spans="1:3">
      <c r="A8" s="4" t="s">
        <v>402</v>
      </c>
      <c r="B8" s="5" t="n">
        <v>0</v>
      </c>
      <c r="C8" s="5" t="n">
        <v>-2</v>
      </c>
    </row>
    <row r="9" spans="1:3">
      <c r="A9" s="4" t="s">
        <v>110</v>
      </c>
      <c r="B9" s="5" t="n">
        <v>-1367</v>
      </c>
      <c r="C9" s="5" t="n">
        <v>-58</v>
      </c>
    </row>
    <row r="10" spans="1:3">
      <c r="A10" s="4" t="s">
        <v>392</v>
      </c>
    </row>
    <row r="11" spans="1:3">
      <c r="A11" s="3" t="s">
        <v>391</v>
      </c>
    </row>
    <row r="12" spans="1:3">
      <c r="A12" s="4" t="s">
        <v>401</v>
      </c>
      <c r="B12" s="5" t="n">
        <v>78879</v>
      </c>
      <c r="C12" s="5" t="n">
        <v>22342</v>
      </c>
    </row>
    <row r="13" spans="1:3">
      <c r="A13" s="4" t="s">
        <v>402</v>
      </c>
      <c r="B13" s="5" t="n">
        <v>0</v>
      </c>
      <c r="C13" s="5" t="n">
        <v>1652</v>
      </c>
    </row>
    <row r="14" spans="1:3">
      <c r="A14" s="4" t="s">
        <v>110</v>
      </c>
      <c r="B14" s="5" t="n">
        <v>78879</v>
      </c>
      <c r="C14" s="5" t="n">
        <v>23994</v>
      </c>
    </row>
    <row r="15" spans="1:3">
      <c r="A15" s="3" t="s">
        <v>390</v>
      </c>
    </row>
    <row r="16" spans="1:3">
      <c r="A16" s="4" t="s">
        <v>401</v>
      </c>
      <c r="B16" s="5" t="n">
        <v>-527</v>
      </c>
      <c r="C16" s="5" t="n">
        <v>-31</v>
      </c>
    </row>
    <row r="17" spans="1:3">
      <c r="A17" s="4" t="s">
        <v>402</v>
      </c>
      <c r="B17" s="5" t="n">
        <v>0</v>
      </c>
      <c r="C17" s="5" t="n">
        <v>-2</v>
      </c>
    </row>
    <row r="18" spans="1:3">
      <c r="A18" s="4" t="s">
        <v>110</v>
      </c>
      <c r="B18" s="5" t="n">
        <v>-527</v>
      </c>
      <c r="C18" s="5" t="n">
        <v>-33</v>
      </c>
    </row>
    <row r="19" spans="1:3">
      <c r="A19" s="4" t="s">
        <v>393</v>
      </c>
    </row>
    <row r="20" spans="1:3">
      <c r="A20" s="3" t="s">
        <v>391</v>
      </c>
    </row>
    <row r="21" spans="1:3">
      <c r="A21" s="4" t="s">
        <v>401</v>
      </c>
      <c r="B21" s="5" t="n">
        <v>140905</v>
      </c>
      <c r="C21" s="5" t="n">
        <v>38029</v>
      </c>
    </row>
    <row r="22" spans="1:3">
      <c r="A22" s="4" t="s">
        <v>402</v>
      </c>
      <c r="B22" s="5" t="n">
        <v>0</v>
      </c>
      <c r="C22" s="5" t="n">
        <v>2499</v>
      </c>
    </row>
    <row r="23" spans="1:3">
      <c r="A23" s="4" t="s">
        <v>110</v>
      </c>
      <c r="B23" s="5" t="n">
        <v>140905</v>
      </c>
      <c r="C23" s="5" t="n">
        <v>40528</v>
      </c>
    </row>
    <row r="24" spans="1:3">
      <c r="A24" s="3" t="s">
        <v>390</v>
      </c>
    </row>
    <row r="25" spans="1:3">
      <c r="A25" s="4" t="s">
        <v>401</v>
      </c>
      <c r="B25" s="5" t="n">
        <v>-591</v>
      </c>
      <c r="C25" s="5" t="n">
        <v>-20</v>
      </c>
    </row>
    <row r="26" spans="1:3">
      <c r="A26" s="4" t="s">
        <v>402</v>
      </c>
      <c r="B26" s="5" t="n">
        <v>0</v>
      </c>
      <c r="C26" s="5" t="n">
        <v>0</v>
      </c>
    </row>
    <row r="27" spans="1:3">
      <c r="A27" s="4" t="s">
        <v>110</v>
      </c>
      <c r="B27" s="5" t="n">
        <v>-591</v>
      </c>
      <c r="C27" s="5" t="n">
        <v>-20</v>
      </c>
    </row>
    <row r="28" spans="1:3">
      <c r="A28" s="4" t="s">
        <v>394</v>
      </c>
    </row>
    <row r="29" spans="1:3">
      <c r="A29" s="3" t="s">
        <v>391</v>
      </c>
    </row>
    <row r="30" spans="1:3">
      <c r="A30" s="4" t="s">
        <v>401</v>
      </c>
      <c r="B30" s="5" t="n">
        <v>44261</v>
      </c>
    </row>
    <row r="31" spans="1:3">
      <c r="A31" s="4" t="s">
        <v>402</v>
      </c>
      <c r="B31" s="5" t="n">
        <v>0</v>
      </c>
    </row>
    <row r="32" spans="1:3">
      <c r="A32" s="4" t="s">
        <v>110</v>
      </c>
      <c r="B32" s="5" t="n">
        <v>44261</v>
      </c>
    </row>
    <row r="33" spans="1:3">
      <c r="A33" s="3" t="s">
        <v>390</v>
      </c>
    </row>
    <row r="34" spans="1:3">
      <c r="A34" s="4" t="s">
        <v>401</v>
      </c>
      <c r="B34" s="5" t="n">
        <v>-201</v>
      </c>
    </row>
    <row r="35" spans="1:3">
      <c r="A35" s="4" t="s">
        <v>402</v>
      </c>
      <c r="B35" s="5" t="n">
        <v>0</v>
      </c>
    </row>
    <row r="36" spans="1:3">
      <c r="A36" s="4" t="s">
        <v>110</v>
      </c>
      <c r="B36" s="5" t="n">
        <v>-201</v>
      </c>
    </row>
    <row r="37" spans="1:3">
      <c r="A37" s="4" t="s">
        <v>395</v>
      </c>
    </row>
    <row r="38" spans="1:3">
      <c r="A38" s="3" t="s">
        <v>391</v>
      </c>
    </row>
    <row r="39" spans="1:3">
      <c r="A39" s="4" t="s">
        <v>401</v>
      </c>
      <c r="B39" s="5" t="n">
        <v>3666</v>
      </c>
      <c r="C39" s="5" t="n">
        <v>2990</v>
      </c>
    </row>
    <row r="40" spans="1:3">
      <c r="A40" s="4" t="s">
        <v>402</v>
      </c>
      <c r="B40" s="5" t="n">
        <v>0</v>
      </c>
      <c r="C40" s="5" t="n">
        <v>0</v>
      </c>
    </row>
    <row r="41" spans="1:3">
      <c r="A41" s="4" t="s">
        <v>110</v>
      </c>
      <c r="B41" s="5" t="n">
        <v>3666</v>
      </c>
      <c r="C41" s="5" t="n">
        <v>2990</v>
      </c>
    </row>
    <row r="42" spans="1:3">
      <c r="A42" s="3" t="s">
        <v>390</v>
      </c>
    </row>
    <row r="43" spans="1:3">
      <c r="A43" s="4" t="s">
        <v>401</v>
      </c>
      <c r="B43" s="5" t="n">
        <v>-48</v>
      </c>
      <c r="C43" s="5" t="n">
        <v>-5</v>
      </c>
    </row>
    <row r="44" spans="1:3">
      <c r="A44" s="4" t="s">
        <v>402</v>
      </c>
      <c r="B44" s="5" t="n">
        <v>0</v>
      </c>
      <c r="C44" s="5" t="n">
        <v>0</v>
      </c>
    </row>
    <row r="45" spans="1:3">
      <c r="A45" s="4" t="s">
        <v>110</v>
      </c>
      <c r="B45" s="7" t="n">
        <v>-48</v>
      </c>
      <c r="C45"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4</v>
      </c>
    </row>
    <row r="2" spans="1:3">
      <c r="A2" s="3" t="s">
        <v>404</v>
      </c>
    </row>
    <row r="3" spans="1:3">
      <c r="A3" s="4" t="s">
        <v>110</v>
      </c>
      <c r="B3" s="7" t="n">
        <v>283566</v>
      </c>
      <c r="C3" s="7" t="n">
        <v>70645</v>
      </c>
    </row>
    <row r="4" spans="1:3">
      <c r="A4" s="3" t="s">
        <v>405</v>
      </c>
    </row>
    <row r="5" spans="1:3">
      <c r="A5" s="4" t="s">
        <v>406</v>
      </c>
      <c r="B5" s="5" t="n">
        <v>15855</v>
      </c>
      <c r="C5" s="5" t="n">
        <v>3133</v>
      </c>
    </row>
    <row r="6" spans="1:3">
      <c r="A6" s="4" t="s">
        <v>407</v>
      </c>
      <c r="B6" s="5" t="n">
        <v>124603</v>
      </c>
      <c r="C6" s="5" t="n">
        <v>63361</v>
      </c>
    </row>
    <row r="7" spans="1:3">
      <c r="A7" s="4" t="s">
        <v>41</v>
      </c>
      <c r="B7" s="5" t="n">
        <v>143108</v>
      </c>
      <c r="C7" s="5" t="n">
        <v>4151</v>
      </c>
    </row>
    <row r="8" spans="1:3">
      <c r="A8" s="4" t="s">
        <v>110</v>
      </c>
      <c r="B8" s="5" t="n">
        <v>283566</v>
      </c>
      <c r="C8" s="5" t="n">
        <v>70645</v>
      </c>
    </row>
    <row r="9" spans="1:3">
      <c r="A9" s="4" t="s">
        <v>408</v>
      </c>
      <c r="B9" s="5" t="n">
        <v>63700</v>
      </c>
      <c r="C9" s="5" t="n">
        <v>32000</v>
      </c>
    </row>
    <row r="10" spans="1:3">
      <c r="A10" s="4" t="s">
        <v>409</v>
      </c>
    </row>
    <row r="11" spans="1:3">
      <c r="A11" s="3" t="s">
        <v>404</v>
      </c>
    </row>
    <row r="12" spans="1:3">
      <c r="A12" s="4" t="s">
        <v>410</v>
      </c>
      <c r="B12" s="5" t="n">
        <v>8413</v>
      </c>
      <c r="C12" s="5" t="n">
        <v>3133</v>
      </c>
    </row>
    <row r="13" spans="1:3">
      <c r="A13" s="4" t="s">
        <v>392</v>
      </c>
    </row>
    <row r="14" spans="1:3">
      <c r="A14" s="3" t="s">
        <v>404</v>
      </c>
    </row>
    <row r="15" spans="1:3">
      <c r="A15" s="4" t="s">
        <v>411</v>
      </c>
      <c r="B15" s="5" t="n">
        <v>78879</v>
      </c>
      <c r="C15" s="5" t="n">
        <v>23994</v>
      </c>
    </row>
    <row r="16" spans="1:3">
      <c r="A16" s="4" t="s">
        <v>393</v>
      </c>
    </row>
    <row r="17" spans="1:3">
      <c r="A17" s="3" t="s">
        <v>404</v>
      </c>
    </row>
    <row r="18" spans="1:3">
      <c r="A18" s="4" t="s">
        <v>411</v>
      </c>
      <c r="B18" s="5" t="n">
        <v>140905</v>
      </c>
      <c r="C18" s="5" t="n">
        <v>40528</v>
      </c>
    </row>
    <row r="19" spans="1:3">
      <c r="A19" s="4" t="s">
        <v>412</v>
      </c>
    </row>
    <row r="20" spans="1:3">
      <c r="A20" s="3" t="s">
        <v>404</v>
      </c>
    </row>
    <row r="21" spans="1:3">
      <c r="A21" s="4" t="s">
        <v>410</v>
      </c>
      <c r="B21" s="5" t="n">
        <v>7442</v>
      </c>
    </row>
    <row r="22" spans="1:3">
      <c r="A22" s="4" t="s">
        <v>394</v>
      </c>
    </row>
    <row r="23" spans="1:3">
      <c r="A23" s="3" t="s">
        <v>404</v>
      </c>
    </row>
    <row r="24" spans="1:3">
      <c r="A24" s="4" t="s">
        <v>411</v>
      </c>
      <c r="B24" s="5" t="n">
        <v>44261</v>
      </c>
    </row>
    <row r="25" spans="1:3">
      <c r="A25" s="4" t="s">
        <v>395</v>
      </c>
    </row>
    <row r="26" spans="1:3">
      <c r="A26" s="3" t="s">
        <v>404</v>
      </c>
    </row>
    <row r="27" spans="1:3">
      <c r="A27" s="4" t="s">
        <v>411</v>
      </c>
      <c r="B27" s="5" t="n">
        <v>3666</v>
      </c>
      <c r="C27" s="5" t="n">
        <v>2990</v>
      </c>
    </row>
    <row r="28" spans="1:3">
      <c r="A28" s="10" t="n">
        <v>1</v>
      </c>
    </row>
    <row r="29" spans="1:3">
      <c r="A29" s="3" t="s">
        <v>404</v>
      </c>
    </row>
    <row r="30" spans="1:3">
      <c r="A30" s="4" t="s">
        <v>110</v>
      </c>
      <c r="B30" s="5" t="n">
        <v>8413</v>
      </c>
      <c r="C30" s="5" t="n">
        <v>3133</v>
      </c>
    </row>
    <row r="31" spans="1:3">
      <c r="A31" s="3" t="s">
        <v>405</v>
      </c>
    </row>
    <row r="32" spans="1:3">
      <c r="A32" s="4" t="s">
        <v>110</v>
      </c>
      <c r="B32" s="5" t="n">
        <v>8413</v>
      </c>
      <c r="C32" s="5" t="n">
        <v>3133</v>
      </c>
    </row>
    <row r="33" spans="1:3">
      <c r="A33" s="4" t="s">
        <v>413</v>
      </c>
    </row>
    <row r="34" spans="1:3">
      <c r="A34" s="3" t="s">
        <v>404</v>
      </c>
    </row>
    <row r="35" spans="1:3">
      <c r="A35" s="4" t="s">
        <v>410</v>
      </c>
      <c r="B35" s="5" t="n">
        <v>8413</v>
      </c>
      <c r="C35" s="5" t="n">
        <v>3133</v>
      </c>
    </row>
    <row r="36" spans="1:3">
      <c r="A36" s="4" t="s">
        <v>414</v>
      </c>
    </row>
    <row r="37" spans="1:3">
      <c r="A37" s="3" t="s">
        <v>404</v>
      </c>
    </row>
    <row r="38" spans="1:3">
      <c r="A38" s="4" t="s">
        <v>411</v>
      </c>
      <c r="B38" s="5" t="n">
        <v>0</v>
      </c>
      <c r="C38" s="5" t="n">
        <v>0</v>
      </c>
    </row>
    <row r="39" spans="1:3">
      <c r="A39" s="4" t="s">
        <v>415</v>
      </c>
    </row>
    <row r="40" spans="1:3">
      <c r="A40" s="3" t="s">
        <v>404</v>
      </c>
    </row>
    <row r="41" spans="1:3">
      <c r="A41" s="4" t="s">
        <v>411</v>
      </c>
      <c r="B41" s="5" t="n">
        <v>0</v>
      </c>
      <c r="C41" s="5" t="n">
        <v>0</v>
      </c>
    </row>
    <row r="42" spans="1:3">
      <c r="A42" s="4" t="s">
        <v>416</v>
      </c>
    </row>
    <row r="43" spans="1:3">
      <c r="A43" s="3" t="s">
        <v>404</v>
      </c>
    </row>
    <row r="44" spans="1:3">
      <c r="A44" s="4" t="s">
        <v>410</v>
      </c>
      <c r="B44" s="5" t="n">
        <v>0</v>
      </c>
    </row>
    <row r="45" spans="1:3">
      <c r="A45" s="4" t="s">
        <v>417</v>
      </c>
    </row>
    <row r="46" spans="1:3">
      <c r="A46" s="3" t="s">
        <v>404</v>
      </c>
    </row>
    <row r="47" spans="1:3">
      <c r="A47" s="4" t="s">
        <v>411</v>
      </c>
      <c r="B47" s="5" t="n">
        <v>0</v>
      </c>
    </row>
    <row r="48" spans="1:3">
      <c r="A48" s="4" t="s">
        <v>418</v>
      </c>
    </row>
    <row r="49" spans="1:3">
      <c r="A49" s="3" t="s">
        <v>404</v>
      </c>
    </row>
    <row r="50" spans="1:3">
      <c r="A50" s="4" t="s">
        <v>411</v>
      </c>
      <c r="B50" s="5" t="n">
        <v>0</v>
      </c>
      <c r="C50" s="5" t="n">
        <v>0</v>
      </c>
    </row>
    <row r="51" spans="1:3">
      <c r="A51" s="10" t="n">
        <v>2</v>
      </c>
    </row>
    <row r="52" spans="1:3">
      <c r="A52" s="3" t="s">
        <v>404</v>
      </c>
    </row>
    <row r="53" spans="1:3">
      <c r="A53" s="4" t="s">
        <v>110</v>
      </c>
      <c r="B53" s="5" t="n">
        <v>275153</v>
      </c>
      <c r="C53" s="5" t="n">
        <v>67512</v>
      </c>
    </row>
    <row r="54" spans="1:3">
      <c r="A54" s="3" t="s">
        <v>405</v>
      </c>
    </row>
    <row r="55" spans="1:3">
      <c r="A55" s="4" t="s">
        <v>110</v>
      </c>
      <c r="B55" s="5" t="n">
        <v>275153</v>
      </c>
      <c r="C55" s="5" t="n">
        <v>67512</v>
      </c>
    </row>
    <row r="56" spans="1:3">
      <c r="A56" s="4" t="s">
        <v>419</v>
      </c>
    </row>
    <row r="57" spans="1:3">
      <c r="A57" s="3" t="s">
        <v>404</v>
      </c>
    </row>
    <row r="58" spans="1:3">
      <c r="A58" s="4" t="s">
        <v>410</v>
      </c>
      <c r="B58" s="5" t="n">
        <v>0</v>
      </c>
      <c r="C58" s="5" t="n">
        <v>0</v>
      </c>
    </row>
    <row r="59" spans="1:3">
      <c r="A59" s="4" t="s">
        <v>420</v>
      </c>
    </row>
    <row r="60" spans="1:3">
      <c r="A60" s="3" t="s">
        <v>404</v>
      </c>
    </row>
    <row r="61" spans="1:3">
      <c r="A61" s="4" t="s">
        <v>411</v>
      </c>
      <c r="B61" s="5" t="n">
        <v>78879</v>
      </c>
      <c r="C61" s="5" t="n">
        <v>23994</v>
      </c>
    </row>
    <row r="62" spans="1:3">
      <c r="A62" s="4" t="s">
        <v>421</v>
      </c>
    </row>
    <row r="63" spans="1:3">
      <c r="A63" s="3" t="s">
        <v>404</v>
      </c>
    </row>
    <row r="64" spans="1:3">
      <c r="A64" s="4" t="s">
        <v>411</v>
      </c>
      <c r="B64" s="5" t="n">
        <v>140905</v>
      </c>
      <c r="C64" s="5" t="n">
        <v>40528</v>
      </c>
    </row>
    <row r="65" spans="1:3">
      <c r="A65" s="4" t="s">
        <v>422</v>
      </c>
    </row>
    <row r="66" spans="1:3">
      <c r="A66" s="3" t="s">
        <v>404</v>
      </c>
    </row>
    <row r="67" spans="1:3">
      <c r="A67" s="4" t="s">
        <v>410</v>
      </c>
      <c r="B67" s="5" t="n">
        <v>7442</v>
      </c>
    </row>
    <row r="68" spans="1:3">
      <c r="A68" s="4" t="s">
        <v>423</v>
      </c>
    </row>
    <row r="69" spans="1:3">
      <c r="A69" s="3" t="s">
        <v>404</v>
      </c>
    </row>
    <row r="70" spans="1:3">
      <c r="A70" s="4" t="s">
        <v>411</v>
      </c>
      <c r="B70" s="5" t="n">
        <v>44261</v>
      </c>
    </row>
    <row r="71" spans="1:3">
      <c r="A71" s="4" t="s">
        <v>424</v>
      </c>
    </row>
    <row r="72" spans="1:3">
      <c r="A72" s="3" t="s">
        <v>404</v>
      </c>
    </row>
    <row r="73" spans="1:3">
      <c r="A73" s="4" t="s">
        <v>411</v>
      </c>
      <c r="B73" s="5" t="n">
        <v>3666</v>
      </c>
      <c r="C73" s="5" t="n">
        <v>2990</v>
      </c>
    </row>
    <row r="74" spans="1:3">
      <c r="A74" s="10" t="n">
        <v>3</v>
      </c>
    </row>
    <row r="75" spans="1:3">
      <c r="A75" s="3" t="s">
        <v>404</v>
      </c>
    </row>
    <row r="76" spans="1:3">
      <c r="A76" s="4" t="s">
        <v>110</v>
      </c>
      <c r="B76" s="5" t="n">
        <v>0</v>
      </c>
      <c r="C76" s="5" t="n">
        <v>0</v>
      </c>
    </row>
    <row r="77" spans="1:3">
      <c r="A77" s="3" t="s">
        <v>405</v>
      </c>
    </row>
    <row r="78" spans="1:3">
      <c r="A78" s="4" t="s">
        <v>110</v>
      </c>
      <c r="B78" s="5" t="n">
        <v>0</v>
      </c>
      <c r="C78" s="5" t="n">
        <v>0</v>
      </c>
    </row>
    <row r="79" spans="1:3">
      <c r="A79" s="4" t="s">
        <v>425</v>
      </c>
    </row>
    <row r="80" spans="1:3">
      <c r="A80" s="3" t="s">
        <v>404</v>
      </c>
    </row>
    <row r="81" spans="1:3">
      <c r="A81" s="4" t="s">
        <v>410</v>
      </c>
      <c r="B81" s="5" t="n">
        <v>0</v>
      </c>
      <c r="C81" s="5" t="n">
        <v>0</v>
      </c>
    </row>
    <row r="82" spans="1:3">
      <c r="A82" s="4" t="s">
        <v>426</v>
      </c>
    </row>
    <row r="83" spans="1:3">
      <c r="A83" s="3" t="s">
        <v>404</v>
      </c>
    </row>
    <row r="84" spans="1:3">
      <c r="A84" s="4" t="s">
        <v>411</v>
      </c>
      <c r="B84" s="5" t="n">
        <v>0</v>
      </c>
      <c r="C84" s="5" t="n">
        <v>0</v>
      </c>
    </row>
    <row r="85" spans="1:3">
      <c r="A85" s="4" t="s">
        <v>427</v>
      </c>
    </row>
    <row r="86" spans="1:3">
      <c r="A86" s="3" t="s">
        <v>404</v>
      </c>
    </row>
    <row r="87" spans="1:3">
      <c r="A87" s="4" t="s">
        <v>411</v>
      </c>
      <c r="B87" s="5" t="n">
        <v>0</v>
      </c>
      <c r="C87" s="5" t="n">
        <v>0</v>
      </c>
    </row>
    <row r="88" spans="1:3">
      <c r="A88" s="4" t="s">
        <v>428</v>
      </c>
    </row>
    <row r="89" spans="1:3">
      <c r="A89" s="3" t="s">
        <v>404</v>
      </c>
    </row>
    <row r="90" spans="1:3">
      <c r="A90" s="4" t="s">
        <v>410</v>
      </c>
      <c r="B90" s="5" t="n">
        <v>0</v>
      </c>
    </row>
    <row r="91" spans="1:3">
      <c r="A91" s="4" t="s">
        <v>429</v>
      </c>
    </row>
    <row r="92" spans="1:3">
      <c r="A92" s="3" t="s">
        <v>404</v>
      </c>
    </row>
    <row r="93" spans="1:3">
      <c r="A93" s="4" t="s">
        <v>411</v>
      </c>
      <c r="B93" s="5" t="n">
        <v>0</v>
      </c>
    </row>
    <row r="94" spans="1:3">
      <c r="A94" s="4" t="s">
        <v>430</v>
      </c>
    </row>
    <row r="95" spans="1:3">
      <c r="A95" s="3" t="s">
        <v>404</v>
      </c>
    </row>
    <row r="96" spans="1:3">
      <c r="A96" s="4" t="s">
        <v>411</v>
      </c>
      <c r="B96" s="7" t="n">
        <v>0</v>
      </c>
      <c r="C9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80</v>
      </c>
    </row>
    <row r="3" spans="1:4">
      <c r="A3" s="3" t="s">
        <v>343</v>
      </c>
    </row>
    <row r="4" spans="1:4">
      <c r="A4" s="4" t="s">
        <v>432</v>
      </c>
      <c r="B4" s="7" t="n">
        <v>12790</v>
      </c>
      <c r="C4" s="7" t="n">
        <v>9156</v>
      </c>
    </row>
    <row r="5" spans="1:4">
      <c r="A5" s="4" t="s">
        <v>433</v>
      </c>
      <c r="B5" s="5" t="n">
        <v>-5999</v>
      </c>
      <c r="C5" s="5" t="n">
        <v>-3925</v>
      </c>
    </row>
    <row r="6" spans="1:4">
      <c r="A6" s="4" t="s">
        <v>434</v>
      </c>
      <c r="B6" s="5" t="n">
        <v>6791</v>
      </c>
      <c r="C6" s="5" t="n">
        <v>5231</v>
      </c>
    </row>
    <row r="7" spans="1:4">
      <c r="A7" s="4" t="s">
        <v>435</v>
      </c>
      <c r="B7" s="5" t="n">
        <v>3300</v>
      </c>
      <c r="C7" s="5" t="n">
        <v>1700</v>
      </c>
      <c r="D7" s="7" t="n">
        <v>1200</v>
      </c>
    </row>
    <row r="8" spans="1:4">
      <c r="A8" s="4" t="s">
        <v>436</v>
      </c>
    </row>
    <row r="9" spans="1:4">
      <c r="A9" s="3" t="s">
        <v>343</v>
      </c>
    </row>
    <row r="10" spans="1:4">
      <c r="A10" s="4" t="s">
        <v>432</v>
      </c>
      <c r="B10" s="5" t="n">
        <v>5442</v>
      </c>
      <c r="C10" s="5" t="n">
        <v>3753</v>
      </c>
    </row>
    <row r="11" spans="1:4">
      <c r="A11" s="4" t="s">
        <v>437</v>
      </c>
    </row>
    <row r="12" spans="1:4">
      <c r="A12" s="3" t="s">
        <v>343</v>
      </c>
    </row>
    <row r="13" spans="1:4">
      <c r="A13" s="4" t="s">
        <v>432</v>
      </c>
      <c r="B13" s="5" t="n">
        <v>725</v>
      </c>
      <c r="C13" s="5" t="n">
        <v>313</v>
      </c>
    </row>
    <row r="14" spans="1:4">
      <c r="A14" s="4" t="s">
        <v>438</v>
      </c>
    </row>
    <row r="15" spans="1:4">
      <c r="A15" s="3" t="s">
        <v>343</v>
      </c>
    </row>
    <row r="16" spans="1:4">
      <c r="A16" s="4" t="s">
        <v>432</v>
      </c>
      <c r="B16" s="5" t="n">
        <v>478</v>
      </c>
      <c r="C16" s="5" t="n">
        <v>457</v>
      </c>
    </row>
    <row r="17" spans="1:4">
      <c r="A17" s="4" t="s">
        <v>346</v>
      </c>
    </row>
    <row r="18" spans="1:4">
      <c r="A18" s="3" t="s">
        <v>343</v>
      </c>
    </row>
    <row r="19" spans="1:4">
      <c r="A19" s="4" t="s">
        <v>432</v>
      </c>
      <c r="B19" s="5" t="n">
        <v>5790</v>
      </c>
      <c r="C19" s="5" t="n">
        <v>3037</v>
      </c>
    </row>
    <row r="20" spans="1:4">
      <c r="A20" s="4" t="s">
        <v>439</v>
      </c>
    </row>
    <row r="21" spans="1:4">
      <c r="A21" s="3" t="s">
        <v>343</v>
      </c>
    </row>
    <row r="22" spans="1:4">
      <c r="A22" s="4" t="s">
        <v>432</v>
      </c>
      <c r="B22" s="7" t="n">
        <v>355</v>
      </c>
      <c r="C22" s="7" t="n">
        <v>15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4</v>
      </c>
      <c r="D2" s="2" t="s">
        <v>80</v>
      </c>
    </row>
    <row r="3" spans="1:4">
      <c r="A3" s="3" t="s">
        <v>209</v>
      </c>
    </row>
    <row r="4" spans="1:4">
      <c r="A4" s="4" t="s">
        <v>441</v>
      </c>
      <c r="B4" s="7" t="n">
        <v>1720</v>
      </c>
      <c r="C4" s="7" t="n">
        <v>2176</v>
      </c>
    </row>
    <row r="5" spans="1:4">
      <c r="A5" s="4" t="s">
        <v>442</v>
      </c>
      <c r="B5" s="5" t="n">
        <v>-931</v>
      </c>
      <c r="C5" s="5" t="n">
        <v>-379</v>
      </c>
    </row>
    <row r="6" spans="1:4">
      <c r="A6" s="4" t="s">
        <v>443</v>
      </c>
      <c r="B6" s="5" t="n">
        <v>789</v>
      </c>
      <c r="C6" s="5" t="n">
        <v>1797</v>
      </c>
    </row>
    <row r="7" spans="1:4">
      <c r="A7" s="4" t="s">
        <v>444</v>
      </c>
      <c r="B7" s="7" t="n">
        <v>511</v>
      </c>
      <c r="C7" s="7" t="n">
        <v>236</v>
      </c>
      <c r="D7" s="7" t="n">
        <v>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209</v>
      </c>
    </row>
    <row r="3" spans="1:2">
      <c r="A3" s="5" t="n">
        <v>2018</v>
      </c>
      <c r="B3" s="7" t="n">
        <v>459</v>
      </c>
    </row>
    <row r="4" spans="1:2">
      <c r="A4" s="5" t="n">
        <v>2019</v>
      </c>
      <c r="B4" s="5" t="n">
        <v>195</v>
      </c>
    </row>
    <row r="5" spans="1:2">
      <c r="A5" s="5" t="n">
        <v>2020</v>
      </c>
      <c r="B5" s="5" t="n">
        <v>135</v>
      </c>
    </row>
    <row r="6" spans="1:2">
      <c r="A6" s="4" t="s">
        <v>443</v>
      </c>
      <c r="B6" s="7" t="n">
        <v>7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47</v>
      </c>
      <c r="B1" s="2" t="s">
        <v>448</v>
      </c>
      <c r="C1" s="2" t="s">
        <v>1</v>
      </c>
    </row>
    <row r="2" spans="1:5">
      <c r="B2" s="2" t="s">
        <v>449</v>
      </c>
      <c r="C2" s="2" t="s">
        <v>2</v>
      </c>
      <c r="D2" s="2" t="s">
        <v>34</v>
      </c>
      <c r="E2" s="2" t="s">
        <v>80</v>
      </c>
    </row>
    <row r="3" spans="1:5">
      <c r="A3" s="3" t="s">
        <v>213</v>
      </c>
    </row>
    <row r="4" spans="1:5">
      <c r="A4" s="4" t="s">
        <v>450</v>
      </c>
      <c r="C4" s="6" t="n">
        <v>7.6</v>
      </c>
      <c r="D4" s="6" t="n">
        <v>4.4</v>
      </c>
      <c r="E4" s="6" t="n">
        <v>2.9</v>
      </c>
    </row>
    <row r="5" spans="1:5">
      <c r="A5" s="4" t="s">
        <v>451</v>
      </c>
      <c r="B5" s="4" t="s">
        <v>452</v>
      </c>
    </row>
    <row r="6" spans="1:5">
      <c r="A6" s="4" t="s">
        <v>453</v>
      </c>
      <c r="B6" s="6" t="n">
        <v>1.4</v>
      </c>
    </row>
    <row r="7" spans="1:5">
      <c r="A7" s="4" t="s">
        <v>454</v>
      </c>
      <c r="B7" s="7" t="n">
        <v>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4</v>
      </c>
      <c r="D2" s="2" t="s">
        <v>80</v>
      </c>
    </row>
    <row r="3" spans="1:4">
      <c r="A3" s="3" t="s">
        <v>103</v>
      </c>
    </row>
    <row r="4" spans="1:4">
      <c r="A4" s="4" t="s">
        <v>98</v>
      </c>
      <c r="B4" s="7" t="n">
        <v>-79980</v>
      </c>
      <c r="C4" s="7" t="n">
        <v>-49599</v>
      </c>
      <c r="D4" s="7" t="n">
        <v>-65439</v>
      </c>
    </row>
    <row r="5" spans="1:4">
      <c r="A5" s="3" t="s">
        <v>104</v>
      </c>
    </row>
    <row r="6" spans="1:4">
      <c r="A6" s="4" t="s">
        <v>105</v>
      </c>
      <c r="B6" s="5" t="n">
        <v>67</v>
      </c>
      <c r="C6" s="5" t="n">
        <v>-1112</v>
      </c>
      <c r="D6" s="5" t="n">
        <v>-355</v>
      </c>
    </row>
    <row r="7" spans="1:4">
      <c r="A7" s="4" t="s">
        <v>106</v>
      </c>
      <c r="B7" s="5" t="n">
        <v>-1310</v>
      </c>
      <c r="C7" s="5" t="n">
        <v>250</v>
      </c>
      <c r="D7" s="5" t="n">
        <v>-308</v>
      </c>
    </row>
    <row r="8" spans="1:4">
      <c r="A8" s="4" t="s">
        <v>107</v>
      </c>
      <c r="B8" s="5" t="n">
        <v>-1243</v>
      </c>
      <c r="C8" s="5" t="n">
        <v>-862</v>
      </c>
      <c r="D8" s="5" t="n">
        <v>-663</v>
      </c>
    </row>
    <row r="9" spans="1:4">
      <c r="A9" s="4" t="s">
        <v>108</v>
      </c>
      <c r="B9" s="7" t="n">
        <v>-81223</v>
      </c>
      <c r="C9" s="7" t="n">
        <v>-50461</v>
      </c>
      <c r="D9" s="7" t="n">
        <v>-66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5" t="n">
        <v>2018</v>
      </c>
      <c r="B3" s="7" t="n">
        <v>9212</v>
      </c>
    </row>
    <row r="4" spans="1:2">
      <c r="A4" s="5" t="n">
        <v>2019</v>
      </c>
      <c r="B4" s="5" t="n">
        <v>7585</v>
      </c>
    </row>
    <row r="5" spans="1:2">
      <c r="A5" s="5" t="n">
        <v>2020</v>
      </c>
      <c r="B5" s="5" t="n">
        <v>6999</v>
      </c>
    </row>
    <row r="6" spans="1:2">
      <c r="A6" s="5" t="n">
        <v>2021</v>
      </c>
      <c r="B6" s="5" t="n">
        <v>5107</v>
      </c>
    </row>
    <row r="7" spans="1:2">
      <c r="A7" s="5" t="n">
        <v>2022</v>
      </c>
      <c r="B7" s="5" t="n">
        <v>1546</v>
      </c>
    </row>
    <row r="8" spans="1:2">
      <c r="A8" s="4" t="s">
        <v>458</v>
      </c>
      <c r="B8" s="5" t="n">
        <v>3239</v>
      </c>
    </row>
    <row r="9" spans="1:2">
      <c r="A9" s="4" t="s">
        <v>459</v>
      </c>
      <c r="B9" s="7" t="n">
        <v>336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60</v>
      </c>
      <c r="B1" s="2" t="s">
        <v>461</v>
      </c>
      <c r="C1" s="2" t="s">
        <v>2</v>
      </c>
    </row>
    <row r="2" spans="1:3">
      <c r="A2" s="3" t="s">
        <v>372</v>
      </c>
    </row>
    <row r="3" spans="1:3">
      <c r="A3" s="4" t="s">
        <v>373</v>
      </c>
      <c r="C3" s="5" t="n">
        <v>1</v>
      </c>
    </row>
    <row r="4" spans="1:3">
      <c r="A4" s="4" t="s">
        <v>462</v>
      </c>
    </row>
    <row r="5" spans="1:3">
      <c r="A5" s="3" t="s">
        <v>372</v>
      </c>
    </row>
    <row r="6" spans="1:3">
      <c r="A6" s="4" t="s">
        <v>328</v>
      </c>
      <c r="B6" s="5" t="n">
        <v>86030961</v>
      </c>
    </row>
    <row r="7" spans="1:3">
      <c r="A7" s="4" t="s">
        <v>373</v>
      </c>
      <c r="B7"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6"/>
    <col customWidth="1" max="10" min="10" width="14"/>
    <col customWidth="1" max="11" min="11" width="14"/>
    <col customWidth="1" max="12" min="12" width="17"/>
  </cols>
  <sheetData>
    <row r="1" spans="1:12">
      <c r="A1" s="1" t="s">
        <v>463</v>
      </c>
      <c r="B1" s="2" t="s">
        <v>448</v>
      </c>
      <c r="H1" s="2" t="s">
        <v>464</v>
      </c>
      <c r="I1" s="2" t="s">
        <v>1</v>
      </c>
      <c r="L1" s="2" t="s">
        <v>465</v>
      </c>
    </row>
    <row r="2" spans="1:12">
      <c r="B2" s="2" t="s">
        <v>466</v>
      </c>
      <c r="C2" s="2" t="s">
        <v>467</v>
      </c>
      <c r="D2" s="2" t="s">
        <v>468</v>
      </c>
      <c r="E2" s="2" t="s">
        <v>469</v>
      </c>
      <c r="F2" s="2" t="s">
        <v>470</v>
      </c>
      <c r="G2" s="2" t="s">
        <v>471</v>
      </c>
      <c r="H2" s="2" t="s">
        <v>472</v>
      </c>
      <c r="I2" s="2" t="s">
        <v>2</v>
      </c>
      <c r="J2" s="2" t="s">
        <v>34</v>
      </c>
      <c r="K2" s="2" t="s">
        <v>80</v>
      </c>
      <c r="L2" s="2" t="s">
        <v>473</v>
      </c>
    </row>
    <row r="3" spans="1:12">
      <c r="A3" s="3" t="s">
        <v>372</v>
      </c>
    </row>
    <row r="4" spans="1:12">
      <c r="A4" s="4" t="s">
        <v>474</v>
      </c>
      <c r="K4" s="9" t="n">
        <v>7.14</v>
      </c>
    </row>
    <row r="5" spans="1:12">
      <c r="A5" s="4" t="s">
        <v>71</v>
      </c>
      <c r="I5" s="5" t="n">
        <v>100000000</v>
      </c>
      <c r="J5" s="5" t="n">
        <v>90296190</v>
      </c>
    </row>
    <row r="6" spans="1:12">
      <c r="A6" s="4" t="s">
        <v>72</v>
      </c>
      <c r="I6" s="5" t="n">
        <v>0</v>
      </c>
      <c r="J6" s="5" t="n">
        <v>86030961</v>
      </c>
    </row>
    <row r="7" spans="1:12">
      <c r="A7" s="4" t="s">
        <v>73</v>
      </c>
      <c r="I7" s="5" t="n">
        <v>0</v>
      </c>
      <c r="J7" s="5" t="n">
        <v>86030961</v>
      </c>
    </row>
    <row r="8" spans="1:12">
      <c r="A8" s="4" t="s">
        <v>475</v>
      </c>
      <c r="I8" s="7" t="n">
        <v>0</v>
      </c>
      <c r="J8" s="7" t="n">
        <v>258443</v>
      </c>
    </row>
    <row r="9" spans="1:12">
      <c r="A9" s="4" t="s">
        <v>182</v>
      </c>
      <c r="I9" s="7" t="n">
        <v>0</v>
      </c>
      <c r="J9" s="7" t="n">
        <v>0</v>
      </c>
      <c r="K9" s="7" t="n">
        <v>126326</v>
      </c>
      <c r="L9" s="7" t="n">
        <v>255946</v>
      </c>
    </row>
    <row r="10" spans="1:12">
      <c r="A10" s="4" t="s">
        <v>111</v>
      </c>
    </row>
    <row r="11" spans="1:12">
      <c r="A11" s="3" t="s">
        <v>372</v>
      </c>
    </row>
    <row r="12" spans="1:12">
      <c r="A12" s="4" t="s">
        <v>474</v>
      </c>
      <c r="G12" s="9" t="n">
        <v>0.23</v>
      </c>
    </row>
    <row r="13" spans="1:12">
      <c r="A13" s="4" t="s">
        <v>71</v>
      </c>
      <c r="J13" s="5" t="n">
        <v>17914408</v>
      </c>
    </row>
    <row r="14" spans="1:12">
      <c r="A14" s="4" t="s">
        <v>72</v>
      </c>
      <c r="J14" s="5" t="n">
        <v>13683099</v>
      </c>
    </row>
    <row r="15" spans="1:12">
      <c r="A15" s="4" t="s">
        <v>73</v>
      </c>
      <c r="J15" s="5" t="n">
        <v>13683099</v>
      </c>
    </row>
    <row r="16" spans="1:12">
      <c r="A16" s="4" t="s">
        <v>475</v>
      </c>
      <c r="J16" s="7" t="n">
        <v>3093</v>
      </c>
    </row>
    <row r="17" spans="1:12">
      <c r="A17" s="4" t="s">
        <v>182</v>
      </c>
      <c r="G17" s="7" t="n">
        <v>3058</v>
      </c>
    </row>
    <row r="18" spans="1:12">
      <c r="A18" s="4" t="s">
        <v>476</v>
      </c>
      <c r="J18" s="9" t="n">
        <v>0.02</v>
      </c>
    </row>
    <row r="19" spans="1:12">
      <c r="A19" s="4" t="s">
        <v>477</v>
      </c>
    </row>
    <row r="20" spans="1:12">
      <c r="A20" s="3" t="s">
        <v>372</v>
      </c>
    </row>
    <row r="21" spans="1:12">
      <c r="A21" s="4" t="s">
        <v>474</v>
      </c>
      <c r="F21" s="9" t="n">
        <v>0.76</v>
      </c>
    </row>
    <row r="22" spans="1:12">
      <c r="A22" s="4" t="s">
        <v>71</v>
      </c>
      <c r="J22" s="5" t="n">
        <v>16400000</v>
      </c>
    </row>
    <row r="23" spans="1:12">
      <c r="A23" s="4" t="s">
        <v>72</v>
      </c>
      <c r="J23" s="5" t="n">
        <v>16366080</v>
      </c>
    </row>
    <row r="24" spans="1:12">
      <c r="A24" s="4" t="s">
        <v>73</v>
      </c>
      <c r="J24" s="5" t="n">
        <v>16366080</v>
      </c>
    </row>
    <row r="25" spans="1:12">
      <c r="A25" s="4" t="s">
        <v>475</v>
      </c>
      <c r="J25" s="7" t="n">
        <v>12500</v>
      </c>
    </row>
    <row r="26" spans="1:12">
      <c r="A26" s="4" t="s">
        <v>182</v>
      </c>
      <c r="F26" s="7" t="n">
        <v>12420</v>
      </c>
    </row>
    <row r="27" spans="1:12">
      <c r="A27" s="4" t="s">
        <v>476</v>
      </c>
      <c r="J27" s="9" t="n">
        <v>0.06</v>
      </c>
    </row>
    <row r="28" spans="1:12">
      <c r="A28" s="4" t="s">
        <v>478</v>
      </c>
    </row>
    <row r="29" spans="1:12">
      <c r="A29" s="3" t="s">
        <v>372</v>
      </c>
    </row>
    <row r="30" spans="1:12">
      <c r="A30" s="4" t="s">
        <v>474</v>
      </c>
      <c r="E30" s="9" t="n">
        <v>0.78</v>
      </c>
    </row>
    <row r="31" spans="1:12">
      <c r="A31" s="4" t="s">
        <v>71</v>
      </c>
      <c r="J31" s="5" t="n">
        <v>15484092</v>
      </c>
    </row>
    <row r="32" spans="1:12">
      <c r="A32" s="4" t="s">
        <v>72</v>
      </c>
      <c r="J32" s="5" t="n">
        <v>15484092</v>
      </c>
    </row>
    <row r="33" spans="1:12">
      <c r="A33" s="4" t="s">
        <v>73</v>
      </c>
      <c r="J33" s="5" t="n">
        <v>15454092</v>
      </c>
    </row>
    <row r="34" spans="1:12">
      <c r="A34" s="4" t="s">
        <v>475</v>
      </c>
      <c r="J34" s="7" t="n">
        <v>12000</v>
      </c>
    </row>
    <row r="35" spans="1:12">
      <c r="A35" s="4" t="s">
        <v>182</v>
      </c>
      <c r="E35" s="7" t="n">
        <v>11901</v>
      </c>
    </row>
    <row r="36" spans="1:12">
      <c r="A36" s="4" t="s">
        <v>476</v>
      </c>
      <c r="J36" s="9" t="n">
        <v>0.06</v>
      </c>
    </row>
    <row r="37" spans="1:12">
      <c r="A37" s="4" t="s">
        <v>479</v>
      </c>
    </row>
    <row r="38" spans="1:12">
      <c r="A38" s="3" t="s">
        <v>372</v>
      </c>
    </row>
    <row r="39" spans="1:12">
      <c r="A39" s="4" t="s">
        <v>474</v>
      </c>
      <c r="D39" s="9" t="n">
        <v>1.58</v>
      </c>
    </row>
    <row r="40" spans="1:12">
      <c r="A40" s="4" t="s">
        <v>71</v>
      </c>
      <c r="J40" s="5" t="n">
        <v>9481804</v>
      </c>
    </row>
    <row r="41" spans="1:12">
      <c r="A41" s="4" t="s">
        <v>72</v>
      </c>
      <c r="J41" s="5" t="n">
        <v>9481804</v>
      </c>
    </row>
    <row r="42" spans="1:12">
      <c r="A42" s="4" t="s">
        <v>73</v>
      </c>
      <c r="J42" s="5" t="n">
        <v>9481804</v>
      </c>
    </row>
    <row r="43" spans="1:12">
      <c r="A43" s="4" t="s">
        <v>475</v>
      </c>
      <c r="J43" s="7" t="n">
        <v>15000</v>
      </c>
    </row>
    <row r="44" spans="1:12">
      <c r="A44" s="4" t="s">
        <v>182</v>
      </c>
      <c r="D44" s="7" t="n">
        <v>14944</v>
      </c>
    </row>
    <row r="45" spans="1:12">
      <c r="A45" s="4" t="s">
        <v>476</v>
      </c>
      <c r="J45" s="9" t="n">
        <v>0.13</v>
      </c>
    </row>
    <row r="46" spans="1:12">
      <c r="A46" s="4" t="s">
        <v>480</v>
      </c>
    </row>
    <row r="47" spans="1:12">
      <c r="A47" s="3" t="s">
        <v>372</v>
      </c>
    </row>
    <row r="48" spans="1:12">
      <c r="A48" s="4" t="s">
        <v>474</v>
      </c>
      <c r="H48" s="9" t="n">
        <v>3.12</v>
      </c>
    </row>
    <row r="49" spans="1:12">
      <c r="A49" s="4" t="s">
        <v>71</v>
      </c>
      <c r="J49" s="5" t="n">
        <v>11851905</v>
      </c>
    </row>
    <row r="50" spans="1:12">
      <c r="A50" s="4" t="s">
        <v>72</v>
      </c>
      <c r="J50" s="5" t="n">
        <v>11851905</v>
      </c>
    </row>
    <row r="51" spans="1:12">
      <c r="A51" s="4" t="s">
        <v>73</v>
      </c>
      <c r="J51" s="5" t="n">
        <v>11851905</v>
      </c>
    </row>
    <row r="52" spans="1:12">
      <c r="A52" s="4" t="s">
        <v>475</v>
      </c>
      <c r="J52" s="7" t="n">
        <v>37000</v>
      </c>
    </row>
    <row r="53" spans="1:12">
      <c r="A53" s="4" t="s">
        <v>182</v>
      </c>
      <c r="H53" s="7" t="n">
        <v>36882</v>
      </c>
    </row>
    <row r="54" spans="1:12">
      <c r="A54" s="4" t="s">
        <v>476</v>
      </c>
      <c r="J54" s="9" t="n">
        <v>0.25</v>
      </c>
    </row>
    <row r="55" spans="1:12">
      <c r="A55" s="4" t="s">
        <v>481</v>
      </c>
    </row>
    <row r="56" spans="1:12">
      <c r="A56" s="3" t="s">
        <v>372</v>
      </c>
    </row>
    <row r="57" spans="1:12">
      <c r="A57" s="4" t="s">
        <v>474</v>
      </c>
      <c r="C57" s="9" t="n">
        <v>6.53</v>
      </c>
    </row>
    <row r="58" spans="1:12">
      <c r="A58" s="4" t="s">
        <v>71</v>
      </c>
      <c r="J58" s="5" t="n">
        <v>7736448</v>
      </c>
    </row>
    <row r="59" spans="1:12">
      <c r="A59" s="4" t="s">
        <v>72</v>
      </c>
      <c r="J59" s="5" t="n">
        <v>7736448</v>
      </c>
    </row>
    <row r="60" spans="1:12">
      <c r="A60" s="4" t="s">
        <v>73</v>
      </c>
      <c r="J60" s="5" t="n">
        <v>7736448</v>
      </c>
    </row>
    <row r="61" spans="1:12">
      <c r="A61" s="4" t="s">
        <v>475</v>
      </c>
      <c r="J61" s="7" t="n">
        <v>50550</v>
      </c>
    </row>
    <row r="62" spans="1:12">
      <c r="A62" s="4" t="s">
        <v>182</v>
      </c>
      <c r="C62" s="7" t="n">
        <v>50415</v>
      </c>
    </row>
    <row r="63" spans="1:12">
      <c r="A63" s="4" t="s">
        <v>476</v>
      </c>
      <c r="J63" s="9" t="n">
        <v>0.52</v>
      </c>
    </row>
    <row r="64" spans="1:12">
      <c r="A64" s="4" t="s">
        <v>482</v>
      </c>
    </row>
    <row r="65" spans="1:12">
      <c r="A65" s="3" t="s">
        <v>372</v>
      </c>
    </row>
    <row r="66" spans="1:12">
      <c r="A66" s="4" t="s">
        <v>474</v>
      </c>
      <c r="B66" s="9" t="n">
        <v>11.23</v>
      </c>
    </row>
    <row r="67" spans="1:12">
      <c r="A67" s="4" t="s">
        <v>71</v>
      </c>
      <c r="J67" s="5" t="n">
        <v>11427533</v>
      </c>
    </row>
    <row r="68" spans="1:12">
      <c r="A68" s="4" t="s">
        <v>72</v>
      </c>
      <c r="J68" s="5" t="n">
        <v>11427533</v>
      </c>
    </row>
    <row r="69" spans="1:12">
      <c r="A69" s="4" t="s">
        <v>73</v>
      </c>
      <c r="J69" s="5" t="n">
        <v>11427533</v>
      </c>
    </row>
    <row r="70" spans="1:12">
      <c r="A70" s="4" t="s">
        <v>475</v>
      </c>
      <c r="J70" s="7" t="n">
        <v>128300</v>
      </c>
    </row>
    <row r="71" spans="1:12">
      <c r="A71" s="4" t="s">
        <v>182</v>
      </c>
      <c r="B71" s="7" t="n">
        <v>126326</v>
      </c>
    </row>
    <row r="72" spans="1:12">
      <c r="A72" s="4" t="s">
        <v>476</v>
      </c>
      <c r="J72" s="9" t="n">
        <v>0.9</v>
      </c>
    </row>
  </sheetData>
  <mergeCells count="3">
    <mergeCell ref="A1:A2"/>
    <mergeCell ref="B1:G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83</v>
      </c>
      <c r="B1" s="2" t="s">
        <v>448</v>
      </c>
      <c r="C1" s="2" t="s">
        <v>1</v>
      </c>
    </row>
    <row r="2" spans="1:5">
      <c r="B2" s="2" t="s">
        <v>484</v>
      </c>
      <c r="C2" s="2" t="s">
        <v>2</v>
      </c>
      <c r="D2" s="2" t="s">
        <v>34</v>
      </c>
      <c r="E2" s="2" t="s">
        <v>80</v>
      </c>
    </row>
    <row r="3" spans="1:5">
      <c r="A3" s="3" t="s">
        <v>485</v>
      </c>
    </row>
    <row r="4" spans="1:5">
      <c r="A4" s="4" t="s">
        <v>486</v>
      </c>
      <c r="C4" s="7" t="n">
        <v>7998</v>
      </c>
      <c r="D4" s="7" t="n">
        <v>4281</v>
      </c>
      <c r="E4" s="7" t="n">
        <v>1884</v>
      </c>
    </row>
    <row r="5" spans="1:5">
      <c r="A5" s="4" t="s">
        <v>487</v>
      </c>
    </row>
    <row r="6" spans="1:5">
      <c r="A6" s="3" t="s">
        <v>485</v>
      </c>
    </row>
    <row r="7" spans="1:5">
      <c r="A7" s="4" t="s">
        <v>488</v>
      </c>
      <c r="B7" s="5" t="n">
        <v>19640</v>
      </c>
    </row>
    <row r="8" spans="1:5">
      <c r="A8" s="4" t="s">
        <v>486</v>
      </c>
      <c r="B8" s="7" t="n">
        <v>1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37"/>
    <col customWidth="1" max="6" min="6" width="23"/>
  </cols>
  <sheetData>
    <row r="1" spans="1:6">
      <c r="A1" s="1" t="s">
        <v>489</v>
      </c>
      <c r="B1" s="2" t="s">
        <v>448</v>
      </c>
      <c r="C1" s="2" t="s">
        <v>1</v>
      </c>
    </row>
    <row r="2" spans="1:6">
      <c r="B2" s="2" t="s">
        <v>490</v>
      </c>
      <c r="C2" s="2" t="s">
        <v>491</v>
      </c>
      <c r="D2" s="2" t="s">
        <v>492</v>
      </c>
      <c r="E2" s="2" t="s">
        <v>493</v>
      </c>
      <c r="F2" s="2" t="s">
        <v>494</v>
      </c>
    </row>
    <row r="3" spans="1:6">
      <c r="A3" s="3" t="s">
        <v>372</v>
      </c>
    </row>
    <row r="4" spans="1:6">
      <c r="A4" s="4" t="s">
        <v>495</v>
      </c>
      <c r="C4" s="4" t="s">
        <v>496</v>
      </c>
    </row>
    <row r="5" spans="1:6">
      <c r="A5" s="4" t="s">
        <v>497</v>
      </c>
      <c r="E5" s="9" t="n">
        <v>7.14</v>
      </c>
    </row>
    <row r="6" spans="1:6">
      <c r="A6" s="4" t="s">
        <v>130</v>
      </c>
      <c r="D6" s="7" t="n">
        <v>3208</v>
      </c>
      <c r="E6" s="7" t="n">
        <v>15901</v>
      </c>
    </row>
    <row r="7" spans="1:6">
      <c r="A7" s="4" t="s">
        <v>137</v>
      </c>
      <c r="C7" s="7" t="n">
        <v>0</v>
      </c>
      <c r="D7" s="5" t="n">
        <v>9948</v>
      </c>
      <c r="E7" s="5" t="n">
        <v>9091</v>
      </c>
    </row>
    <row r="8" spans="1:6">
      <c r="A8" s="4" t="s">
        <v>194</v>
      </c>
      <c r="C8" s="7" t="n">
        <v>0</v>
      </c>
      <c r="D8" s="7" t="n">
        <v>9436</v>
      </c>
      <c r="E8" s="7" t="n">
        <v>0</v>
      </c>
    </row>
    <row r="9" spans="1:6">
      <c r="A9" s="4" t="s">
        <v>498</v>
      </c>
    </row>
    <row r="10" spans="1:6">
      <c r="A10" s="3" t="s">
        <v>372</v>
      </c>
    </row>
    <row r="11" spans="1:6">
      <c r="A11" s="4" t="s">
        <v>499</v>
      </c>
      <c r="B11" s="4" t="s">
        <v>500</v>
      </c>
    </row>
    <row r="12" spans="1:6">
      <c r="A12" s="4" t="s">
        <v>501</v>
      </c>
      <c r="B12" s="9" t="n">
        <v>14.18</v>
      </c>
    </row>
    <row r="13" spans="1:6">
      <c r="A13" s="4" t="s">
        <v>497</v>
      </c>
      <c r="B13" s="9" t="n">
        <v>9.720000000000001</v>
      </c>
    </row>
    <row r="14" spans="1:6">
      <c r="A14" s="4" t="s">
        <v>502</v>
      </c>
    </row>
    <row r="15" spans="1:6">
      <c r="A15" s="3" t="s">
        <v>372</v>
      </c>
    </row>
    <row r="16" spans="1:6">
      <c r="A16" s="4" t="s">
        <v>499</v>
      </c>
      <c r="B16" s="4" t="s">
        <v>503</v>
      </c>
    </row>
    <row r="17" spans="1:6">
      <c r="A17" s="4" t="s">
        <v>504</v>
      </c>
    </row>
    <row r="18" spans="1:6">
      <c r="A18" s="3" t="s">
        <v>372</v>
      </c>
    </row>
    <row r="19" spans="1:6">
      <c r="A19" s="4" t="s">
        <v>499</v>
      </c>
      <c r="B19" s="4" t="s">
        <v>505</v>
      </c>
    </row>
    <row r="20" spans="1:6">
      <c r="A20" s="4" t="s">
        <v>506</v>
      </c>
    </row>
    <row r="21" spans="1:6">
      <c r="A21" s="3" t="s">
        <v>372</v>
      </c>
    </row>
    <row r="22" spans="1:6">
      <c r="A22" s="4" t="s">
        <v>507</v>
      </c>
      <c r="B22" s="5" t="n">
        <v>4346203</v>
      </c>
    </row>
    <row r="23" spans="1:6">
      <c r="A23" s="4" t="s">
        <v>508</v>
      </c>
      <c r="B23" s="7" t="n">
        <v>61600</v>
      </c>
    </row>
    <row r="24" spans="1:6">
      <c r="A24" s="4" t="s">
        <v>137</v>
      </c>
      <c r="B24" s="5" t="n">
        <v>9900</v>
      </c>
    </row>
    <row r="25" spans="1:6">
      <c r="A25" s="4" t="s">
        <v>509</v>
      </c>
    </row>
    <row r="26" spans="1:6">
      <c r="A26" s="3" t="s">
        <v>372</v>
      </c>
    </row>
    <row r="27" spans="1:6">
      <c r="A27" s="4" t="s">
        <v>510</v>
      </c>
      <c r="D27" s="5" t="n">
        <v>339285</v>
      </c>
    </row>
    <row r="28" spans="1:6">
      <c r="A28" s="4" t="s">
        <v>130</v>
      </c>
      <c r="D28" s="7" t="n">
        <v>3700</v>
      </c>
    </row>
    <row r="29" spans="1:6">
      <c r="A29" s="4" t="s">
        <v>511</v>
      </c>
      <c r="D29" s="7" t="n">
        <v>500</v>
      </c>
    </row>
    <row r="30" spans="1:6">
      <c r="A30" s="4" t="s">
        <v>30</v>
      </c>
    </row>
    <row r="31" spans="1:6">
      <c r="A31" s="3" t="s">
        <v>372</v>
      </c>
    </row>
    <row r="32" spans="1:6">
      <c r="A32" s="4" t="s">
        <v>512</v>
      </c>
      <c r="C32" s="5" t="n">
        <v>84499298</v>
      </c>
    </row>
    <row r="33" spans="1:6">
      <c r="A33" s="4" t="s">
        <v>513</v>
      </c>
      <c r="C33" s="5" t="n">
        <v>1</v>
      </c>
    </row>
    <row r="34" spans="1:6">
      <c r="A34" s="4" t="s">
        <v>32</v>
      </c>
    </row>
    <row r="35" spans="1:6">
      <c r="A35" s="3" t="s">
        <v>372</v>
      </c>
    </row>
    <row r="36" spans="1:6">
      <c r="A36" s="4" t="s">
        <v>512</v>
      </c>
      <c r="C36" s="5" t="n">
        <v>46838469</v>
      </c>
    </row>
    <row r="37" spans="1:6">
      <c r="A37" s="4" t="s">
        <v>513</v>
      </c>
      <c r="C37" s="5" t="n">
        <v>10</v>
      </c>
    </row>
    <row r="38" spans="1:6">
      <c r="A38" s="4" t="s">
        <v>514</v>
      </c>
      <c r="C38" s="4" t="s">
        <v>515</v>
      </c>
    </row>
    <row r="39" spans="1:6">
      <c r="A39" s="4" t="s">
        <v>516</v>
      </c>
      <c r="C39" s="4" t="s">
        <v>385</v>
      </c>
    </row>
    <row r="40" spans="1:6">
      <c r="A40" s="4" t="s">
        <v>482</v>
      </c>
    </row>
    <row r="41" spans="1:6">
      <c r="A41" s="3" t="s">
        <v>372</v>
      </c>
    </row>
    <row r="42" spans="1:6">
      <c r="A42" s="4" t="s">
        <v>497</v>
      </c>
      <c r="F42" s="9" t="n">
        <v>11.23</v>
      </c>
    </row>
    <row r="43" spans="1:6">
      <c r="A43" s="4" t="s">
        <v>517</v>
      </c>
    </row>
    <row r="44" spans="1:6">
      <c r="A44" s="3" t="s">
        <v>372</v>
      </c>
    </row>
    <row r="45" spans="1:6">
      <c r="A45" s="4" t="s">
        <v>499</v>
      </c>
      <c r="E45" s="4" t="s">
        <v>500</v>
      </c>
    </row>
    <row r="46" spans="1:6">
      <c r="A46" s="4" t="s">
        <v>501</v>
      </c>
      <c r="E46" s="9" t="n">
        <v>11.23</v>
      </c>
    </row>
    <row r="47" spans="1:6">
      <c r="A47" s="4" t="s">
        <v>510</v>
      </c>
      <c r="E47" s="5" t="n">
        <v>2224222</v>
      </c>
    </row>
    <row r="48" spans="1:6">
      <c r="A48" s="4" t="s">
        <v>130</v>
      </c>
      <c r="E48" s="7" t="n">
        <v>25000</v>
      </c>
    </row>
    <row r="49" spans="1:6">
      <c r="A49" s="4" t="s">
        <v>518</v>
      </c>
      <c r="E49" s="5" t="n">
        <v>15900</v>
      </c>
    </row>
    <row r="50" spans="1:6">
      <c r="A50" s="4" t="s">
        <v>137</v>
      </c>
      <c r="E50" s="7" t="n">
        <v>9100</v>
      </c>
    </row>
    <row r="51" spans="1:6">
      <c r="A51" s="4" t="s">
        <v>519</v>
      </c>
    </row>
    <row r="52" spans="1:6">
      <c r="A52" s="3" t="s">
        <v>372</v>
      </c>
    </row>
    <row r="53" spans="1:6">
      <c r="A53" s="4" t="s">
        <v>499</v>
      </c>
      <c r="E53" s="4" t="s">
        <v>503</v>
      </c>
    </row>
    <row r="54" spans="1:6">
      <c r="A54" s="4" t="s">
        <v>520</v>
      </c>
    </row>
    <row r="55" spans="1:6">
      <c r="A55" s="3" t="s">
        <v>372</v>
      </c>
    </row>
    <row r="56" spans="1:6">
      <c r="A56" s="4" t="s">
        <v>194</v>
      </c>
      <c r="B56" s="7" t="n">
        <v>94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4</v>
      </c>
      <c r="D2" s="2" t="s">
        <v>80</v>
      </c>
    </row>
    <row r="3" spans="1:4">
      <c r="A3" s="3" t="s">
        <v>522</v>
      </c>
    </row>
    <row r="4" spans="1:4">
      <c r="A4" s="4" t="s">
        <v>137</v>
      </c>
      <c r="B4" s="7" t="n">
        <v>0</v>
      </c>
      <c r="C4" s="7" t="n">
        <v>9948</v>
      </c>
      <c r="D4" s="7" t="n">
        <v>9091</v>
      </c>
    </row>
    <row r="5" spans="1:4">
      <c r="A5" s="4" t="s">
        <v>523</v>
      </c>
    </row>
    <row r="6" spans="1:4">
      <c r="A6" s="3" t="s">
        <v>522</v>
      </c>
    </row>
    <row r="7" spans="1:4">
      <c r="A7" s="4" t="s">
        <v>137</v>
      </c>
      <c r="B7" s="5" t="n">
        <v>0</v>
      </c>
      <c r="C7" s="5" t="n">
        <v>24</v>
      </c>
      <c r="D7" s="5" t="n">
        <v>63</v>
      </c>
    </row>
    <row r="8" spans="1:4">
      <c r="A8" s="4" t="s">
        <v>524</v>
      </c>
    </row>
    <row r="9" spans="1:4">
      <c r="A9" s="3" t="s">
        <v>522</v>
      </c>
    </row>
    <row r="10" spans="1:4">
      <c r="A10" s="4" t="s">
        <v>137</v>
      </c>
      <c r="B10" s="5" t="n">
        <v>0</v>
      </c>
      <c r="C10" s="5" t="n">
        <v>108</v>
      </c>
      <c r="D10" s="5" t="n">
        <v>62</v>
      </c>
    </row>
    <row r="11" spans="1:4">
      <c r="A11" s="4" t="s">
        <v>89</v>
      </c>
    </row>
    <row r="12" spans="1:4">
      <c r="A12" s="3" t="s">
        <v>522</v>
      </c>
    </row>
    <row r="13" spans="1:4">
      <c r="A13" s="4" t="s">
        <v>137</v>
      </c>
      <c r="B13" s="5" t="n">
        <v>0</v>
      </c>
      <c r="C13" s="5" t="n">
        <v>1154</v>
      </c>
      <c r="D13" s="5" t="n">
        <v>1927</v>
      </c>
    </row>
    <row r="14" spans="1:4">
      <c r="A14" s="4" t="s">
        <v>90</v>
      </c>
    </row>
    <row r="15" spans="1:4">
      <c r="A15" s="3" t="s">
        <v>522</v>
      </c>
    </row>
    <row r="16" spans="1:4">
      <c r="A16" s="4" t="s">
        <v>137</v>
      </c>
      <c r="B16" s="5" t="n">
        <v>0</v>
      </c>
      <c r="C16" s="5" t="n">
        <v>5928</v>
      </c>
      <c r="D16" s="5" t="n">
        <v>3343</v>
      </c>
    </row>
    <row r="17" spans="1:4">
      <c r="A17" s="4" t="s">
        <v>91</v>
      </c>
    </row>
    <row r="18" spans="1:4">
      <c r="A18" s="3" t="s">
        <v>522</v>
      </c>
    </row>
    <row r="19" spans="1:4">
      <c r="A19" s="4" t="s">
        <v>137</v>
      </c>
      <c r="B19" s="7" t="n">
        <v>0</v>
      </c>
      <c r="C19" s="7" t="n">
        <v>2734</v>
      </c>
      <c r="D19" s="7" t="n">
        <v>36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25</v>
      </c>
      <c r="B1" s="2" t="s">
        <v>526</v>
      </c>
      <c r="C1" s="2" t="s">
        <v>527</v>
      </c>
      <c r="D1" s="2" t="s">
        <v>471</v>
      </c>
      <c r="E1" s="2" t="s">
        <v>2</v>
      </c>
      <c r="F1" s="2" t="s">
        <v>34</v>
      </c>
      <c r="G1" s="2" t="s">
        <v>80</v>
      </c>
    </row>
    <row r="2" spans="1:7">
      <c r="A2" s="3" t="s">
        <v>522</v>
      </c>
    </row>
    <row r="3" spans="1:7">
      <c r="A3" s="4" t="s">
        <v>528</v>
      </c>
      <c r="E3" s="7" t="n">
        <v>51887</v>
      </c>
      <c r="F3" s="7" t="n">
        <v>34200</v>
      </c>
      <c r="G3" s="7" t="n">
        <v>20800</v>
      </c>
    </row>
    <row r="4" spans="1:7">
      <c r="A4" s="4" t="s">
        <v>529</v>
      </c>
    </row>
    <row r="5" spans="1:7">
      <c r="A5" s="3" t="s">
        <v>522</v>
      </c>
    </row>
    <row r="6" spans="1:7">
      <c r="A6" s="4" t="s">
        <v>530</v>
      </c>
      <c r="D6" s="4" t="s">
        <v>531</v>
      </c>
    </row>
    <row r="7" spans="1:7">
      <c r="A7" s="4" t="s">
        <v>532</v>
      </c>
    </row>
    <row r="8" spans="1:7">
      <c r="A8" s="3" t="s">
        <v>522</v>
      </c>
    </row>
    <row r="9" spans="1:7">
      <c r="A9" s="4" t="s">
        <v>533</v>
      </c>
      <c r="D9" s="4" t="s">
        <v>379</v>
      </c>
    </row>
    <row r="10" spans="1:7">
      <c r="A10" s="4" t="s">
        <v>534</v>
      </c>
    </row>
    <row r="11" spans="1:7">
      <c r="A11" s="3" t="s">
        <v>522</v>
      </c>
    </row>
    <row r="12" spans="1:7">
      <c r="A12" s="4" t="s">
        <v>533</v>
      </c>
      <c r="C12" s="4" t="s">
        <v>379</v>
      </c>
    </row>
    <row r="13" spans="1:7">
      <c r="A13" s="4" t="s">
        <v>530</v>
      </c>
      <c r="C13" s="4" t="s">
        <v>531</v>
      </c>
    </row>
    <row r="14" spans="1:7">
      <c r="A14" s="4" t="s">
        <v>535</v>
      </c>
    </row>
    <row r="15" spans="1:7">
      <c r="A15" s="3" t="s">
        <v>522</v>
      </c>
    </row>
    <row r="16" spans="1:7">
      <c r="A16" s="4" t="s">
        <v>533</v>
      </c>
      <c r="B16" s="4" t="s">
        <v>379</v>
      </c>
    </row>
    <row r="17" spans="1:7">
      <c r="A17" s="4" t="s">
        <v>530</v>
      </c>
      <c r="B17" s="4" t="s">
        <v>531</v>
      </c>
    </row>
    <row r="18" spans="1:7">
      <c r="A18" s="4" t="s">
        <v>536</v>
      </c>
    </row>
    <row r="19" spans="1:7">
      <c r="A19" s="3" t="s">
        <v>522</v>
      </c>
    </row>
    <row r="20" spans="1:7">
      <c r="A20" s="4" t="s">
        <v>537</v>
      </c>
      <c r="B20" s="5" t="n">
        <v>15840000</v>
      </c>
    </row>
    <row r="21" spans="1:7">
      <c r="A21" s="4" t="s">
        <v>538</v>
      </c>
      <c r="E21" s="5" t="n">
        <v>15233110</v>
      </c>
      <c r="F21" s="5" t="n">
        <v>3758287</v>
      </c>
    </row>
    <row r="22" spans="1:7">
      <c r="A22" s="4" t="s">
        <v>539</v>
      </c>
    </row>
    <row r="23" spans="1:7">
      <c r="A23" s="3" t="s">
        <v>522</v>
      </c>
    </row>
    <row r="24" spans="1:7">
      <c r="A24" s="4" t="s">
        <v>540</v>
      </c>
      <c r="B24" s="4" t="s">
        <v>541</v>
      </c>
    </row>
    <row r="25" spans="1:7">
      <c r="A25" s="4" t="s">
        <v>542</v>
      </c>
    </row>
    <row r="26" spans="1:7">
      <c r="A26" s="3" t="s">
        <v>522</v>
      </c>
    </row>
    <row r="27" spans="1:7">
      <c r="A27" s="4" t="s">
        <v>533</v>
      </c>
      <c r="B27" s="4" t="s">
        <v>452</v>
      </c>
    </row>
    <row r="28" spans="1:7">
      <c r="A28" s="4" t="s">
        <v>543</v>
      </c>
    </row>
    <row r="29" spans="1:7">
      <c r="A29" s="3" t="s">
        <v>522</v>
      </c>
    </row>
    <row r="30" spans="1:7">
      <c r="A30" s="4" t="s">
        <v>533</v>
      </c>
      <c r="B30" s="4" t="s">
        <v>3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44</v>
      </c>
      <c r="B1" s="2" t="s">
        <v>1</v>
      </c>
    </row>
    <row r="2" spans="1:4">
      <c r="B2" s="2" t="s">
        <v>2</v>
      </c>
      <c r="C2" s="2" t="s">
        <v>34</v>
      </c>
      <c r="D2" s="2" t="s">
        <v>80</v>
      </c>
    </row>
    <row r="3" spans="1:4">
      <c r="A3" s="3" t="s">
        <v>545</v>
      </c>
    </row>
    <row r="4" spans="1:4">
      <c r="A4" s="4" t="s">
        <v>546</v>
      </c>
      <c r="B4" s="5" t="n">
        <v>21915624</v>
      </c>
    </row>
    <row r="5" spans="1:4">
      <c r="A5" s="4" t="s">
        <v>547</v>
      </c>
      <c r="B5" s="5" t="n">
        <v>1434985</v>
      </c>
      <c r="C5" s="5" t="n">
        <v>8772082</v>
      </c>
      <c r="D5" s="5" t="n">
        <v>6754311</v>
      </c>
    </row>
    <row r="6" spans="1:4">
      <c r="A6" s="4" t="s">
        <v>548</v>
      </c>
      <c r="B6" s="5" t="n">
        <v>-2958474</v>
      </c>
    </row>
    <row r="7" spans="1:4">
      <c r="A7" s="4" t="s">
        <v>549</v>
      </c>
      <c r="B7" s="5" t="n">
        <v>-1020911</v>
      </c>
    </row>
    <row r="8" spans="1:4">
      <c r="A8" s="4" t="s">
        <v>550</v>
      </c>
      <c r="B8" s="5" t="n">
        <v>19371224</v>
      </c>
      <c r="C8" s="5" t="n">
        <v>21915624</v>
      </c>
    </row>
    <row r="9" spans="1:4">
      <c r="A9" s="4" t="s">
        <v>551</v>
      </c>
      <c r="B9" s="5" t="n">
        <v>10248754</v>
      </c>
    </row>
    <row r="10" spans="1:4">
      <c r="A10" s="4" t="s">
        <v>552</v>
      </c>
      <c r="B10" s="5" t="n">
        <v>19371224</v>
      </c>
    </row>
    <row r="11" spans="1:4">
      <c r="A11" s="3" t="s">
        <v>553</v>
      </c>
    </row>
    <row r="12" spans="1:4">
      <c r="A12" s="4" t="s">
        <v>554</v>
      </c>
      <c r="B12" s="9" t="n">
        <v>4.54</v>
      </c>
    </row>
    <row r="13" spans="1:4">
      <c r="A13" s="4" t="s">
        <v>555</v>
      </c>
      <c r="B13" s="11" t="n">
        <v>18.39</v>
      </c>
    </row>
    <row r="14" spans="1:4">
      <c r="A14" s="4" t="s">
        <v>556</v>
      </c>
      <c r="B14" s="11" t="n">
        <v>2.75</v>
      </c>
    </row>
    <row r="15" spans="1:4">
      <c r="A15" s="4" t="s">
        <v>557</v>
      </c>
      <c r="B15" s="11" t="n">
        <v>6.78</v>
      </c>
    </row>
    <row r="16" spans="1:4">
      <c r="A16" s="4" t="s">
        <v>558</v>
      </c>
      <c r="B16" s="11" t="n">
        <v>5.72</v>
      </c>
      <c r="C16" s="9" t="n">
        <v>4.54</v>
      </c>
    </row>
    <row r="17" spans="1:4">
      <c r="A17" s="4" t="s">
        <v>559</v>
      </c>
      <c r="B17" s="11" t="n">
        <v>3.3</v>
      </c>
    </row>
    <row r="18" spans="1:4">
      <c r="A18" s="4" t="s">
        <v>560</v>
      </c>
      <c r="B18" s="9" t="n">
        <v>5.72</v>
      </c>
    </row>
    <row r="19" spans="1:4">
      <c r="A19" s="3" t="s">
        <v>561</v>
      </c>
    </row>
    <row r="20" spans="1:4">
      <c r="A20" s="4" t="s">
        <v>562</v>
      </c>
      <c r="B20" s="4" t="s">
        <v>563</v>
      </c>
      <c r="C20" s="4" t="s">
        <v>564</v>
      </c>
    </row>
    <row r="21" spans="1:4">
      <c r="A21" s="4" t="s">
        <v>565</v>
      </c>
      <c r="B21" s="4" t="s">
        <v>566</v>
      </c>
    </row>
    <row r="22" spans="1:4">
      <c r="A22" s="4" t="s">
        <v>567</v>
      </c>
      <c r="B22" s="4" t="s">
        <v>563</v>
      </c>
    </row>
    <row r="23" spans="1:4">
      <c r="A23" s="4" t="s">
        <v>568</v>
      </c>
      <c r="B23" s="7" t="n">
        <v>339826</v>
      </c>
      <c r="C23" s="7" t="n">
        <v>158277</v>
      </c>
    </row>
    <row r="24" spans="1:4">
      <c r="A24" s="4" t="s">
        <v>569</v>
      </c>
      <c r="B24" s="5" t="n">
        <v>51887</v>
      </c>
      <c r="C24" s="7" t="n">
        <v>34200</v>
      </c>
      <c r="D24" s="7" t="n">
        <v>20800</v>
      </c>
    </row>
    <row r="25" spans="1:4">
      <c r="A25" s="4" t="s">
        <v>570</v>
      </c>
      <c r="B25" s="5" t="n">
        <v>204589</v>
      </c>
    </row>
    <row r="26" spans="1:4">
      <c r="A26" s="4" t="s">
        <v>571</v>
      </c>
      <c r="B26" s="7" t="n">
        <v>3398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80</v>
      </c>
    </row>
    <row r="3" spans="1:4">
      <c r="A3" s="3" t="s">
        <v>219</v>
      </c>
    </row>
    <row r="4" spans="1:4">
      <c r="A4" s="4" t="s">
        <v>573</v>
      </c>
      <c r="B4" s="9" t="n">
        <v>6.77</v>
      </c>
      <c r="C4" s="9" t="n">
        <v>3.05</v>
      </c>
      <c r="D4" s="9" t="n">
        <v>1.89</v>
      </c>
    </row>
    <row r="5" spans="1:4">
      <c r="A5" s="3" t="s">
        <v>522</v>
      </c>
    </row>
    <row r="6" spans="1:4">
      <c r="A6" s="4" t="s">
        <v>528</v>
      </c>
      <c r="B6" s="7" t="n">
        <v>51887</v>
      </c>
      <c r="C6" s="7" t="n">
        <v>34200</v>
      </c>
      <c r="D6" s="7" t="n">
        <v>20800</v>
      </c>
    </row>
    <row r="7" spans="1:4">
      <c r="A7" s="4" t="s">
        <v>547</v>
      </c>
      <c r="B7" s="5" t="n">
        <v>1434985</v>
      </c>
      <c r="C7" s="5" t="n">
        <v>8772082</v>
      </c>
      <c r="D7" s="5" t="n">
        <v>67543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s>
  <sheetData>
    <row r="1" spans="1:4">
      <c r="A1" s="1" t="s">
        <v>574</v>
      </c>
      <c r="B1" s="2" t="s">
        <v>1</v>
      </c>
    </row>
    <row r="2" spans="1:4">
      <c r="B2" s="2" t="s">
        <v>2</v>
      </c>
      <c r="C2" s="2" t="s">
        <v>34</v>
      </c>
      <c r="D2" s="2" t="s">
        <v>80</v>
      </c>
    </row>
    <row r="3" spans="1:4">
      <c r="A3" s="3" t="s">
        <v>522</v>
      </c>
    </row>
    <row r="4" spans="1:4">
      <c r="A4" s="4" t="s">
        <v>575</v>
      </c>
      <c r="D4" s="9" t="n">
        <v>7.14</v>
      </c>
    </row>
    <row r="5" spans="1:4">
      <c r="A5" s="4" t="s">
        <v>368</v>
      </c>
      <c r="B5" s="4" t="s">
        <v>369</v>
      </c>
    </row>
    <row r="6" spans="1:4">
      <c r="A6" s="4" t="s">
        <v>576</v>
      </c>
    </row>
    <row r="7" spans="1:4">
      <c r="A7" s="3" t="s">
        <v>522</v>
      </c>
    </row>
    <row r="8" spans="1:4">
      <c r="A8" s="4" t="s">
        <v>577</v>
      </c>
      <c r="B8" s="4" t="s">
        <v>578</v>
      </c>
      <c r="C8" s="4" t="s">
        <v>579</v>
      </c>
      <c r="D8" s="4" t="s">
        <v>580</v>
      </c>
    </row>
    <row r="9" spans="1:4">
      <c r="A9" s="4" t="s">
        <v>581</v>
      </c>
      <c r="B9" s="4" t="s">
        <v>582</v>
      </c>
      <c r="C9" s="4" t="s">
        <v>583</v>
      </c>
      <c r="D9" s="4" t="s">
        <v>584</v>
      </c>
    </row>
    <row r="10" spans="1:4">
      <c r="A10" s="4" t="s">
        <v>585</v>
      </c>
      <c r="B10" s="4" t="s">
        <v>586</v>
      </c>
      <c r="C10" s="4" t="s">
        <v>587</v>
      </c>
      <c r="D10" s="4" t="s">
        <v>588</v>
      </c>
    </row>
    <row r="11" spans="1:4">
      <c r="A11" s="4" t="s">
        <v>589</v>
      </c>
      <c r="B11" s="4" t="s">
        <v>590</v>
      </c>
      <c r="C11" s="4" t="s">
        <v>591</v>
      </c>
      <c r="D11" s="4" t="s">
        <v>592</v>
      </c>
    </row>
    <row r="12" spans="1:4">
      <c r="A12" s="4" t="s">
        <v>368</v>
      </c>
      <c r="B12" s="4" t="s">
        <v>369</v>
      </c>
      <c r="C12" s="4" t="s">
        <v>369</v>
      </c>
      <c r="D12" s="4" t="s">
        <v>369</v>
      </c>
    </row>
    <row r="13" spans="1:4">
      <c r="A13" s="4" t="s">
        <v>593</v>
      </c>
    </row>
    <row r="14" spans="1:4">
      <c r="A14" s="3" t="s">
        <v>522</v>
      </c>
    </row>
    <row r="15" spans="1:4">
      <c r="A15" s="4" t="s">
        <v>575</v>
      </c>
      <c r="B15" s="9" t="n">
        <v>12.53</v>
      </c>
      <c r="C15" s="9" t="n">
        <v>7.06</v>
      </c>
      <c r="D15" s="9" t="n">
        <v>2.6</v>
      </c>
    </row>
    <row r="16" spans="1:4">
      <c r="A16" s="4" t="s">
        <v>594</v>
      </c>
      <c r="B16" s="4" t="s">
        <v>595</v>
      </c>
      <c r="C16" s="4" t="s">
        <v>596</v>
      </c>
      <c r="D16" s="4" t="s">
        <v>597</v>
      </c>
    </row>
    <row r="17" spans="1:4">
      <c r="A17" s="4" t="s">
        <v>598</v>
      </c>
    </row>
    <row r="18" spans="1:4">
      <c r="A18" s="3" t="s">
        <v>522</v>
      </c>
    </row>
    <row r="19" spans="1:4">
      <c r="A19" s="4" t="s">
        <v>575</v>
      </c>
      <c r="B19" s="9" t="n">
        <v>23.73</v>
      </c>
      <c r="C19" s="9" t="n">
        <v>11.76</v>
      </c>
      <c r="D19" s="9" t="n">
        <v>7.93</v>
      </c>
    </row>
    <row r="20" spans="1:4">
      <c r="A20" s="4" t="s">
        <v>594</v>
      </c>
      <c r="B20" s="4" t="s">
        <v>599</v>
      </c>
      <c r="C20" s="4" t="s">
        <v>600</v>
      </c>
      <c r="D20" s="4" t="s">
        <v>6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21"/>
    <col customWidth="1" max="5" min="5" width="21"/>
    <col customWidth="1" max="6" min="6" width="41"/>
    <col customWidth="1" max="7" min="7" width="28"/>
    <col customWidth="1" max="8" min="8" width="80"/>
    <col customWidth="1" max="9" min="9" width="36"/>
    <col customWidth="1" max="10" min="10" width="41"/>
    <col customWidth="1" max="11" min="11" width="61"/>
    <col customWidth="1" max="12" min="12" width="41"/>
    <col customWidth="1" max="13" min="13" width="80"/>
    <col customWidth="1" max="14" min="14" width="49"/>
    <col customWidth="1" max="15" min="15" width="61"/>
    <col customWidth="1" max="16" min="16" width="27"/>
    <col customWidth="1" max="17" min="17" width="80"/>
    <col customWidth="1" max="18" min="18" width="35"/>
    <col customWidth="1" max="19" min="19" width="20"/>
    <col customWidth="1" max="20" min="20" width="37"/>
  </cols>
  <sheetData>
    <row r="1" spans="1:20">
      <c r="A1" s="1" t="s">
        <v>109</v>
      </c>
      <c r="B1" s="2" t="s">
        <v>110</v>
      </c>
      <c r="C1" s="2" t="s">
        <v>111</v>
      </c>
      <c r="D1" s="2" t="s">
        <v>30</v>
      </c>
      <c r="E1" s="2" t="s">
        <v>32</v>
      </c>
      <c r="F1" s="2" t="s">
        <v>112</v>
      </c>
      <c r="G1" s="2" t="s">
        <v>113</v>
      </c>
      <c r="H1" s="2" t="s">
        <v>114</v>
      </c>
      <c r="I1" s="2" t="s">
        <v>115</v>
      </c>
      <c r="J1" s="2" t="s">
        <v>116</v>
      </c>
      <c r="K1" s="2" t="s">
        <v>117</v>
      </c>
      <c r="L1" s="2" t="s">
        <v>112</v>
      </c>
      <c r="M1" s="2" t="s">
        <v>118</v>
      </c>
      <c r="N1" s="2" t="s">
        <v>119</v>
      </c>
      <c r="O1" s="2" t="s">
        <v>120</v>
      </c>
      <c r="P1" s="2" t="s">
        <v>121</v>
      </c>
      <c r="Q1" s="2" t="s">
        <v>122</v>
      </c>
      <c r="R1" s="2" t="s">
        <v>123</v>
      </c>
      <c r="S1" s="2" t="s">
        <v>124</v>
      </c>
      <c r="T1" s="2" t="s">
        <v>125</v>
      </c>
    </row>
    <row r="2" spans="1:20">
      <c r="A2" s="4" t="s">
        <v>126</v>
      </c>
      <c r="G2" s="5" t="n">
        <v>78834737</v>
      </c>
      <c r="J2" s="5" t="n">
        <v>0</v>
      </c>
      <c r="L2" s="5" t="n">
        <v>16832919</v>
      </c>
    </row>
    <row r="3" spans="1:20">
      <c r="A3" s="4" t="s">
        <v>127</v>
      </c>
      <c r="B3" s="7" t="n">
        <v>72670</v>
      </c>
      <c r="G3" s="7" t="n">
        <v>256903</v>
      </c>
      <c r="J3" s="7" t="n">
        <v>0</v>
      </c>
      <c r="L3" s="7" t="n">
        <v>1</v>
      </c>
      <c r="P3" s="7" t="n">
        <v>3390</v>
      </c>
      <c r="S3" s="7" t="n">
        <v>-186631</v>
      </c>
      <c r="T3" s="7" t="n">
        <v>-993</v>
      </c>
    </row>
    <row r="4" spans="1:20">
      <c r="A4" s="3" t="s">
        <v>128</v>
      </c>
    </row>
    <row r="5" spans="1:20">
      <c r="A5" s="4" t="s">
        <v>129</v>
      </c>
      <c r="L5" s="5" t="n">
        <v>-2140174</v>
      </c>
    </row>
    <row r="6" spans="1:20">
      <c r="A6" s="4" t="s">
        <v>130</v>
      </c>
      <c r="B6" s="5" t="n">
        <v>-15901</v>
      </c>
      <c r="P6" s="5" t="n">
        <v>-4699</v>
      </c>
      <c r="S6" s="5" t="n">
        <v>-11202</v>
      </c>
    </row>
    <row r="7" spans="1:20">
      <c r="A7" s="4" t="s">
        <v>131</v>
      </c>
      <c r="G7" s="5" t="n">
        <v>11427533</v>
      </c>
    </row>
    <row r="8" spans="1:20">
      <c r="A8" s="4" t="s">
        <v>132</v>
      </c>
      <c r="B8" s="5" t="n">
        <v>-126326</v>
      </c>
      <c r="G8" s="7" t="n">
        <v>126326</v>
      </c>
    </row>
    <row r="9" spans="1:20">
      <c r="A9" s="4" t="s">
        <v>133</v>
      </c>
      <c r="L9" s="5" t="n">
        <v>4118570</v>
      </c>
    </row>
    <row r="10" spans="1:20">
      <c r="A10" s="4" t="s">
        <v>134</v>
      </c>
      <c r="B10" s="5" t="n">
        <v>1873</v>
      </c>
      <c r="P10" s="5" t="n">
        <v>1873</v>
      </c>
    </row>
    <row r="11" spans="1:20">
      <c r="A11" s="4" t="s">
        <v>135</v>
      </c>
      <c r="L11" s="5" t="n">
        <v>16480</v>
      </c>
    </row>
    <row r="12" spans="1:20">
      <c r="A12" s="4" t="s">
        <v>136</v>
      </c>
      <c r="B12" s="5" t="n">
        <v>11</v>
      </c>
      <c r="P12" s="5" t="n">
        <v>11</v>
      </c>
    </row>
    <row r="13" spans="1:20">
      <c r="A13" s="4" t="s">
        <v>137</v>
      </c>
      <c r="B13" s="5" t="n">
        <v>3318</v>
      </c>
      <c r="P13" s="5" t="n">
        <v>3318</v>
      </c>
    </row>
    <row r="14" spans="1:20">
      <c r="A14" s="4" t="s">
        <v>138</v>
      </c>
      <c r="B14" s="5" t="n">
        <v>154</v>
      </c>
      <c r="P14" s="5" t="n">
        <v>154</v>
      </c>
    </row>
    <row r="15" spans="1:20">
      <c r="A15" s="4" t="s">
        <v>98</v>
      </c>
      <c r="B15" s="5" t="n">
        <v>-65439</v>
      </c>
      <c r="S15" s="5" t="n">
        <v>-65439</v>
      </c>
    </row>
    <row r="16" spans="1:20">
      <c r="A16" s="4" t="s">
        <v>107</v>
      </c>
      <c r="B16" s="5" t="n">
        <v>-663</v>
      </c>
      <c r="T16" s="5" t="n">
        <v>-663</v>
      </c>
    </row>
    <row r="17" spans="1:20">
      <c r="A17" s="4" t="s">
        <v>139</v>
      </c>
      <c r="G17" s="5" t="n">
        <v>90262270</v>
      </c>
      <c r="J17" s="5" t="n">
        <v>0</v>
      </c>
      <c r="L17" s="5" t="n">
        <v>18827795</v>
      </c>
    </row>
    <row r="18" spans="1:20">
      <c r="A18" s="4" t="s">
        <v>140</v>
      </c>
      <c r="B18" s="5" t="n">
        <v>22991</v>
      </c>
      <c r="G18" s="7" t="n">
        <v>130577</v>
      </c>
      <c r="J18" s="7" t="n">
        <v>0</v>
      </c>
      <c r="L18" s="7" t="n">
        <v>1</v>
      </c>
      <c r="P18" s="5" t="n">
        <v>2733</v>
      </c>
      <c r="S18" s="5" t="n">
        <v>-109990</v>
      </c>
      <c r="T18" s="5" t="n">
        <v>-330</v>
      </c>
    </row>
    <row r="19" spans="1:20">
      <c r="A19" s="4" t="s">
        <v>141</v>
      </c>
      <c r="B19" s="5" t="n">
        <v>40103</v>
      </c>
      <c r="G19" s="7" t="n">
        <v>255946</v>
      </c>
      <c r="J19" s="7" t="n">
        <v>0</v>
      </c>
      <c r="L19" s="7" t="n">
        <v>1</v>
      </c>
      <c r="P19" s="5" t="n">
        <v>22241</v>
      </c>
      <c r="S19" s="5" t="n">
        <v>-236230</v>
      </c>
      <c r="T19" s="5" t="n">
        <v>-1855</v>
      </c>
    </row>
    <row r="20" spans="1:20">
      <c r="A20" s="3" t="s">
        <v>128</v>
      </c>
    </row>
    <row r="21" spans="1:20">
      <c r="A21" s="4" t="s">
        <v>129</v>
      </c>
      <c r="L21" s="5" t="n">
        <v>-339285</v>
      </c>
    </row>
    <row r="22" spans="1:20">
      <c r="A22" s="4" t="s">
        <v>130</v>
      </c>
      <c r="B22" s="5" t="n">
        <v>-3208</v>
      </c>
      <c r="P22" s="5" t="n">
        <v>-3208</v>
      </c>
    </row>
    <row r="23" spans="1:20">
      <c r="A23" s="4" t="s">
        <v>142</v>
      </c>
      <c r="H23" s="5" t="n">
        <v>-2115655</v>
      </c>
      <c r="I23" s="5" t="n">
        <v>-2115654</v>
      </c>
      <c r="M23" s="5" t="n">
        <v>-2115655</v>
      </c>
      <c r="N23" s="5" t="n">
        <v>-2115654</v>
      </c>
    </row>
    <row r="24" spans="1:20">
      <c r="A24" s="4" t="s">
        <v>143</v>
      </c>
      <c r="B24" s="5" t="n">
        <v>0</v>
      </c>
      <c r="C24" s="7" t="n">
        <v>0</v>
      </c>
      <c r="H24" s="7" t="n">
        <v>-479</v>
      </c>
      <c r="I24" s="7" t="n">
        <v>-478</v>
      </c>
      <c r="Q24" s="7" t="n">
        <v>479</v>
      </c>
      <c r="R24" s="7" t="n">
        <v>478</v>
      </c>
    </row>
    <row r="25" spans="1:20">
      <c r="A25" s="4" t="s">
        <v>133</v>
      </c>
      <c r="L25" s="5" t="n">
        <v>4240797</v>
      </c>
    </row>
    <row r="26" spans="1:20">
      <c r="A26" s="4" t="s">
        <v>134</v>
      </c>
      <c r="B26" s="5" t="n">
        <v>4281</v>
      </c>
      <c r="P26" s="5" t="n">
        <v>4281</v>
      </c>
    </row>
    <row r="27" spans="1:20">
      <c r="A27" s="4" t="s">
        <v>144</v>
      </c>
      <c r="B27" s="5" t="n">
        <v>9948</v>
      </c>
      <c r="P27" s="5" t="n">
        <v>9948</v>
      </c>
    </row>
    <row r="28" spans="1:20">
      <c r="A28" s="4" t="s">
        <v>137</v>
      </c>
      <c r="B28" s="5" t="n">
        <v>6552</v>
      </c>
      <c r="P28" s="5" t="n">
        <v>6552</v>
      </c>
    </row>
    <row r="29" spans="1:20">
      <c r="A29" s="4" t="s">
        <v>138</v>
      </c>
      <c r="B29" s="5" t="n">
        <v>321</v>
      </c>
      <c r="P29" s="5" t="n">
        <v>321</v>
      </c>
    </row>
    <row r="30" spans="1:20">
      <c r="A30" s="4" t="s">
        <v>98</v>
      </c>
      <c r="B30" s="5" t="n">
        <v>-49599</v>
      </c>
      <c r="S30" s="5" t="n">
        <v>-49599</v>
      </c>
    </row>
    <row r="31" spans="1:20">
      <c r="A31" s="4" t="s">
        <v>107</v>
      </c>
      <c r="B31" s="5" t="n">
        <v>-862</v>
      </c>
      <c r="T31" s="5" t="n">
        <v>-862</v>
      </c>
    </row>
    <row r="32" spans="1:20">
      <c r="A32" s="4" t="s">
        <v>145</v>
      </c>
      <c r="G32" s="5" t="n">
        <v>86030961</v>
      </c>
      <c r="J32" s="5" t="n">
        <v>0</v>
      </c>
      <c r="L32" s="5" t="n">
        <v>26960616</v>
      </c>
    </row>
    <row r="33" spans="1:20">
      <c r="A33" s="4" t="s">
        <v>127</v>
      </c>
      <c r="B33" s="5" t="n">
        <v>72670</v>
      </c>
      <c r="G33" s="7" t="n">
        <v>256903</v>
      </c>
      <c r="J33" s="7" t="n">
        <v>0</v>
      </c>
      <c r="L33" s="7" t="n">
        <v>1</v>
      </c>
      <c r="P33" s="5" t="n">
        <v>3390</v>
      </c>
      <c r="S33" s="5" t="n">
        <v>-186631</v>
      </c>
      <c r="T33" s="5" t="n">
        <v>-993</v>
      </c>
    </row>
    <row r="34" spans="1:20">
      <c r="A34" s="4" t="s">
        <v>146</v>
      </c>
      <c r="B34" s="5" t="n">
        <v>232947</v>
      </c>
      <c r="G34" s="7" t="n">
        <v>0</v>
      </c>
      <c r="J34" s="7" t="n">
        <v>2</v>
      </c>
      <c r="L34" s="7" t="n">
        <v>1</v>
      </c>
      <c r="P34" s="5" t="n">
        <v>552260</v>
      </c>
      <c r="S34" s="5" t="n">
        <v>-316218</v>
      </c>
      <c r="T34" s="5" t="n">
        <v>-3098</v>
      </c>
    </row>
    <row r="35" spans="1:20">
      <c r="A35" s="3" t="s">
        <v>128</v>
      </c>
    </row>
    <row r="36" spans="1:20">
      <c r="A36" s="4" t="s">
        <v>142</v>
      </c>
      <c r="G36" s="5" t="n">
        <v>-86030961</v>
      </c>
      <c r="K36" s="5" t="n">
        <v>-67287540</v>
      </c>
      <c r="L36" s="5" t="n">
        <v>-86030961</v>
      </c>
      <c r="O36" s="5" t="n">
        <v>-67287540</v>
      </c>
    </row>
    <row r="37" spans="1:20">
      <c r="A37" s="4" t="s">
        <v>143</v>
      </c>
      <c r="B37" s="5" t="n">
        <v>0</v>
      </c>
      <c r="F37" s="7" t="n">
        <v>0</v>
      </c>
      <c r="G37" s="7" t="n">
        <v>-255946</v>
      </c>
      <c r="K37" s="7" t="n">
        <v>2</v>
      </c>
      <c r="L37" s="7" t="n">
        <v>2</v>
      </c>
      <c r="O37" s="7" t="n">
        <v>-2</v>
      </c>
      <c r="P37" s="5" t="n">
        <v>255944</v>
      </c>
    </row>
    <row r="38" spans="1:20">
      <c r="A38" s="4" t="s">
        <v>131</v>
      </c>
      <c r="J38" s="5" t="n">
        <v>14950000</v>
      </c>
    </row>
    <row r="39" spans="1:20">
      <c r="A39" s="4" t="s">
        <v>132</v>
      </c>
      <c r="B39" s="5" t="n">
        <v>236360</v>
      </c>
      <c r="P39" s="5" t="n">
        <v>236360</v>
      </c>
    </row>
    <row r="40" spans="1:20">
      <c r="A40" s="4" t="s">
        <v>147</v>
      </c>
      <c r="B40" s="5" t="n">
        <v>-3553</v>
      </c>
      <c r="P40" s="5" t="n">
        <v>-3553</v>
      </c>
    </row>
    <row r="41" spans="1:20">
      <c r="A41" s="4" t="s">
        <v>148</v>
      </c>
      <c r="J41" s="5" t="n">
        <v>1841752</v>
      </c>
      <c r="L41" s="5" t="n">
        <v>1134432</v>
      </c>
    </row>
    <row r="42" spans="1:20">
      <c r="A42" s="4" t="s">
        <v>149</v>
      </c>
      <c r="B42" s="5" t="n">
        <v>8103</v>
      </c>
      <c r="P42" s="5" t="n">
        <v>8103</v>
      </c>
    </row>
    <row r="43" spans="1:20">
      <c r="A43" s="4" t="s">
        <v>150</v>
      </c>
      <c r="J43" s="5" t="n">
        <v>67428</v>
      </c>
    </row>
    <row r="44" spans="1:20">
      <c r="A44" s="4" t="s">
        <v>151</v>
      </c>
      <c r="J44" s="5" t="n">
        <v>352578</v>
      </c>
    </row>
    <row r="45" spans="1:20">
      <c r="A45" s="4" t="s">
        <v>152</v>
      </c>
      <c r="B45" s="7" t="n">
        <v>5095</v>
      </c>
      <c r="P45" s="5" t="n">
        <v>5095</v>
      </c>
    </row>
    <row r="46" spans="1:20">
      <c r="A46" s="4" t="s">
        <v>133</v>
      </c>
      <c r="B46" s="5" t="n">
        <v>2958474</v>
      </c>
    </row>
    <row r="47" spans="1:20">
      <c r="A47" s="4" t="s">
        <v>137</v>
      </c>
      <c r="B47" s="7" t="n">
        <v>28062</v>
      </c>
      <c r="P47" s="5" t="n">
        <v>28062</v>
      </c>
    </row>
    <row r="48" spans="1:20">
      <c r="A48" s="4" t="s">
        <v>98</v>
      </c>
      <c r="B48" s="5" t="n">
        <v>-79980</v>
      </c>
      <c r="S48" s="5" t="n">
        <v>-79980</v>
      </c>
    </row>
    <row r="49" spans="1:20">
      <c r="A49" s="4" t="s">
        <v>107</v>
      </c>
      <c r="B49" s="5" t="n">
        <v>-1243</v>
      </c>
      <c r="T49" s="5" t="n">
        <v>-1243</v>
      </c>
    </row>
    <row r="50" spans="1:20">
      <c r="A50" s="4" t="s">
        <v>153</v>
      </c>
      <c r="D50" s="5" t="n">
        <v>84499298</v>
      </c>
      <c r="E50" s="5" t="n">
        <v>46838469</v>
      </c>
      <c r="G50" s="5" t="n">
        <v>0</v>
      </c>
    </row>
    <row r="51" spans="1:20">
      <c r="A51" s="4" t="s">
        <v>141</v>
      </c>
      <c r="B51" s="5" t="n">
        <v>40103</v>
      </c>
      <c r="G51" s="7" t="n">
        <v>255946</v>
      </c>
      <c r="J51" s="7" t="n">
        <v>0</v>
      </c>
      <c r="L51" s="7" t="n">
        <v>1</v>
      </c>
      <c r="P51" s="5" t="n">
        <v>22241</v>
      </c>
      <c r="S51" s="5" t="n">
        <v>-236230</v>
      </c>
      <c r="T51" s="7" t="n">
        <v>-1855</v>
      </c>
    </row>
    <row r="52" spans="1:20">
      <c r="A52" s="3" t="s">
        <v>128</v>
      </c>
    </row>
    <row r="53" spans="1:20">
      <c r="A53" s="4" t="s">
        <v>154</v>
      </c>
      <c r="B53" s="7" t="n">
        <v>0</v>
      </c>
      <c r="P53" s="7" t="n">
        <v>8</v>
      </c>
      <c r="S53" s="7"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02</v>
      </c>
      <c r="B1" s="2" t="s">
        <v>1</v>
      </c>
    </row>
    <row r="2" spans="1:2">
      <c r="B2" s="2" t="s">
        <v>603</v>
      </c>
    </row>
    <row r="3" spans="1:2">
      <c r="A3" s="3" t="s">
        <v>604</v>
      </c>
    </row>
    <row r="4" spans="1:2">
      <c r="A4" s="4" t="s">
        <v>546</v>
      </c>
      <c r="B4" s="5" t="n">
        <v>0</v>
      </c>
    </row>
    <row r="5" spans="1:2">
      <c r="A5" s="4" t="s">
        <v>547</v>
      </c>
      <c r="B5" s="5" t="n">
        <v>3372368</v>
      </c>
    </row>
    <row r="6" spans="1:2">
      <c r="A6" s="4" t="s">
        <v>605</v>
      </c>
      <c r="B6" s="5" t="n">
        <v>-70617</v>
      </c>
    </row>
    <row r="7" spans="1:2">
      <c r="A7" s="4" t="s">
        <v>549</v>
      </c>
      <c r="B7" s="5" t="n">
        <v>-59141</v>
      </c>
    </row>
    <row r="8" spans="1:2">
      <c r="A8" s="4" t="s">
        <v>550</v>
      </c>
      <c r="B8" s="5" t="n">
        <v>3242610</v>
      </c>
    </row>
    <row r="9" spans="1:2">
      <c r="A9" s="3" t="s">
        <v>562</v>
      </c>
    </row>
    <row r="10" spans="1:2">
      <c r="A10" s="4" t="s">
        <v>562</v>
      </c>
      <c r="B10" s="4" t="s">
        <v>606</v>
      </c>
    </row>
    <row r="11" spans="1:2">
      <c r="A11" s="3" t="s">
        <v>607</v>
      </c>
    </row>
    <row r="12" spans="1:2">
      <c r="A12" s="4" t="s">
        <v>608</v>
      </c>
      <c r="B12" s="7" t="n">
        <v>75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09</v>
      </c>
      <c r="B1" s="2" t="s">
        <v>1</v>
      </c>
    </row>
    <row r="2" spans="1:2">
      <c r="B2" s="2" t="s">
        <v>610</v>
      </c>
    </row>
    <row r="3" spans="1:2">
      <c r="A3" s="3" t="s">
        <v>522</v>
      </c>
    </row>
    <row r="4" spans="1:2">
      <c r="A4" s="4" t="s">
        <v>611</v>
      </c>
      <c r="B4" s="9" t="n">
        <v>21.81</v>
      </c>
    </row>
    <row r="5" spans="1:2">
      <c r="A5" s="4" t="s">
        <v>612</v>
      </c>
      <c r="B5" s="6"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13</v>
      </c>
      <c r="B1" s="2" t="s">
        <v>614</v>
      </c>
      <c r="C1" s="2" t="s">
        <v>2</v>
      </c>
    </row>
    <row r="2" spans="1:3">
      <c r="A2" s="3" t="s">
        <v>522</v>
      </c>
    </row>
    <row r="3" spans="1:3">
      <c r="A3" s="4" t="s">
        <v>368</v>
      </c>
      <c r="C3" s="4" t="s">
        <v>369</v>
      </c>
    </row>
    <row r="4" spans="1:3">
      <c r="A4" s="4" t="s">
        <v>615</v>
      </c>
      <c r="C4" s="6" t="n">
        <v>90.7</v>
      </c>
    </row>
    <row r="5" spans="1:3">
      <c r="A5" s="4" t="s">
        <v>616</v>
      </c>
      <c r="C5" s="4" t="s">
        <v>617</v>
      </c>
    </row>
    <row r="6" spans="1:3">
      <c r="A6" s="4" t="s">
        <v>618</v>
      </c>
    </row>
    <row r="7" spans="1:3">
      <c r="A7" s="3" t="s">
        <v>522</v>
      </c>
    </row>
    <row r="8" spans="1:3">
      <c r="A8" s="4" t="s">
        <v>619</v>
      </c>
      <c r="C8" s="5" t="n">
        <v>352578</v>
      </c>
    </row>
    <row r="9" spans="1:3">
      <c r="A9" s="4" t="s">
        <v>620</v>
      </c>
      <c r="C9" s="9" t="n">
        <v>14.45</v>
      </c>
    </row>
    <row r="10" spans="1:3">
      <c r="A10" s="4" t="s">
        <v>621</v>
      </c>
    </row>
    <row r="11" spans="1:3">
      <c r="A11" s="3" t="s">
        <v>522</v>
      </c>
    </row>
    <row r="12" spans="1:3">
      <c r="A12" s="4" t="s">
        <v>622</v>
      </c>
      <c r="B12" s="4" t="s">
        <v>623</v>
      </c>
    </row>
    <row r="13" spans="1:3">
      <c r="A13" s="4" t="s">
        <v>624</v>
      </c>
      <c r="B13" s="4" t="s">
        <v>625</v>
      </c>
    </row>
    <row r="14" spans="1:3">
      <c r="A14" s="4" t="s">
        <v>626</v>
      </c>
      <c r="C14" s="9" t="n">
        <v>10.19</v>
      </c>
    </row>
    <row r="15" spans="1:3">
      <c r="A15" s="4" t="s">
        <v>368</v>
      </c>
      <c r="C15" s="4" t="s">
        <v>369</v>
      </c>
    </row>
    <row r="16" spans="1:3">
      <c r="A16" s="4" t="s">
        <v>615</v>
      </c>
      <c r="C16" s="6" t="n">
        <v>6.6</v>
      </c>
    </row>
    <row r="17" spans="1:3">
      <c r="A17" s="4" t="s">
        <v>616</v>
      </c>
      <c r="C17" s="4" t="s">
        <v>358</v>
      </c>
    </row>
    <row r="18" spans="1:3">
      <c r="A18" s="4" t="s">
        <v>627</v>
      </c>
    </row>
    <row r="19" spans="1:3">
      <c r="A19" s="3" t="s">
        <v>522</v>
      </c>
    </row>
    <row r="20" spans="1:3">
      <c r="A20" s="4" t="s">
        <v>628</v>
      </c>
      <c r="C20" s="4" t="s">
        <v>629</v>
      </c>
    </row>
    <row r="21" spans="1:3">
      <c r="A21" s="4" t="s">
        <v>630</v>
      </c>
      <c r="C21" s="4" t="s">
        <v>631</v>
      </c>
    </row>
    <row r="22" spans="1:3">
      <c r="A22" s="4" t="s">
        <v>594</v>
      </c>
      <c r="C22" s="4" t="s">
        <v>625</v>
      </c>
    </row>
    <row r="23" spans="1:3">
      <c r="A23" s="4" t="s">
        <v>632</v>
      </c>
    </row>
    <row r="24" spans="1:3">
      <c r="A24" s="3" t="s">
        <v>522</v>
      </c>
    </row>
    <row r="25" spans="1:3">
      <c r="A25" s="4" t="s">
        <v>628</v>
      </c>
      <c r="C25" s="4" t="s">
        <v>633</v>
      </c>
    </row>
    <row r="26" spans="1:3">
      <c r="A26" s="4" t="s">
        <v>630</v>
      </c>
      <c r="C26" s="4" t="s">
        <v>634</v>
      </c>
    </row>
    <row r="27" spans="1:3">
      <c r="A27" s="4" t="s">
        <v>594</v>
      </c>
      <c r="C27" s="4" t="s">
        <v>635</v>
      </c>
    </row>
    <row r="28" spans="1:3">
      <c r="A28" s="4" t="s">
        <v>636</v>
      </c>
    </row>
    <row r="29" spans="1:3">
      <c r="A29" s="3" t="s">
        <v>522</v>
      </c>
    </row>
    <row r="30" spans="1:3">
      <c r="A30" s="4" t="s">
        <v>637</v>
      </c>
      <c r="B30" s="4" t="s">
        <v>385</v>
      </c>
    </row>
    <row r="31" spans="1:3">
      <c r="A31" s="4" t="s">
        <v>638</v>
      </c>
      <c r="B31" s="5" t="n">
        <v>5000</v>
      </c>
    </row>
    <row r="32" spans="1:3">
      <c r="A32" s="4" t="s">
        <v>639</v>
      </c>
      <c r="B32" s="4" t="s">
        <v>640</v>
      </c>
    </row>
    <row r="33" spans="1:3">
      <c r="A33" s="4" t="s">
        <v>641</v>
      </c>
      <c r="B33" s="5" t="n">
        <v>5070000</v>
      </c>
    </row>
    <row r="34" spans="1:3">
      <c r="A34" s="4" t="s">
        <v>540</v>
      </c>
      <c r="B34" s="4" t="s">
        <v>592</v>
      </c>
    </row>
    <row r="35" spans="1:3">
      <c r="A35" s="4" t="s">
        <v>642</v>
      </c>
      <c r="C35" s="5" t="n">
        <v>2187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4</v>
      </c>
      <c r="D2" s="2" t="s">
        <v>80</v>
      </c>
    </row>
    <row r="3" spans="1:4">
      <c r="A3" s="3" t="s">
        <v>522</v>
      </c>
    </row>
    <row r="4" spans="1:4">
      <c r="A4" s="4" t="s">
        <v>137</v>
      </c>
      <c r="B4" s="7" t="n">
        <v>28070</v>
      </c>
      <c r="C4" s="7" t="n">
        <v>6552</v>
      </c>
      <c r="D4" s="7" t="n">
        <v>3318</v>
      </c>
    </row>
    <row r="5" spans="1:4">
      <c r="A5" s="4" t="s">
        <v>523</v>
      </c>
    </row>
    <row r="6" spans="1:4">
      <c r="A6" s="3" t="s">
        <v>522</v>
      </c>
    </row>
    <row r="7" spans="1:4">
      <c r="A7" s="4" t="s">
        <v>137</v>
      </c>
      <c r="B7" s="5" t="n">
        <v>945</v>
      </c>
      <c r="C7" s="5" t="n">
        <v>231</v>
      </c>
      <c r="D7" s="5" t="n">
        <v>83</v>
      </c>
    </row>
    <row r="8" spans="1:4">
      <c r="A8" s="4" t="s">
        <v>524</v>
      </c>
    </row>
    <row r="9" spans="1:4">
      <c r="A9" s="3" t="s">
        <v>522</v>
      </c>
    </row>
    <row r="10" spans="1:4">
      <c r="A10" s="4" t="s">
        <v>137</v>
      </c>
      <c r="B10" s="5" t="n">
        <v>3442</v>
      </c>
      <c r="C10" s="5" t="n">
        <v>567</v>
      </c>
      <c r="D10" s="5" t="n">
        <v>262</v>
      </c>
    </row>
    <row r="11" spans="1:4">
      <c r="A11" s="4" t="s">
        <v>89</v>
      </c>
    </row>
    <row r="12" spans="1:4">
      <c r="A12" s="3" t="s">
        <v>522</v>
      </c>
    </row>
    <row r="13" spans="1:4">
      <c r="A13" s="4" t="s">
        <v>137</v>
      </c>
      <c r="B13" s="5" t="n">
        <v>6994</v>
      </c>
      <c r="C13" s="5" t="n">
        <v>1677</v>
      </c>
      <c r="D13" s="5" t="n">
        <v>579</v>
      </c>
    </row>
    <row r="14" spans="1:4">
      <c r="A14" s="4" t="s">
        <v>90</v>
      </c>
    </row>
    <row r="15" spans="1:4">
      <c r="A15" s="3" t="s">
        <v>522</v>
      </c>
    </row>
    <row r="16" spans="1:4">
      <c r="A16" s="4" t="s">
        <v>137</v>
      </c>
      <c r="B16" s="5" t="n">
        <v>12646</v>
      </c>
      <c r="C16" s="5" t="n">
        <v>2691</v>
      </c>
      <c r="D16" s="5" t="n">
        <v>1548</v>
      </c>
    </row>
    <row r="17" spans="1:4">
      <c r="A17" s="4" t="s">
        <v>91</v>
      </c>
    </row>
    <row r="18" spans="1:4">
      <c r="A18" s="3" t="s">
        <v>522</v>
      </c>
    </row>
    <row r="19" spans="1:4">
      <c r="A19" s="4" t="s">
        <v>137</v>
      </c>
      <c r="B19" s="7" t="n">
        <v>4043</v>
      </c>
      <c r="C19" s="7" t="n">
        <v>1386</v>
      </c>
      <c r="D19" s="7" t="n">
        <v>8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4</v>
      </c>
      <c r="B1" s="2" t="s">
        <v>1</v>
      </c>
    </row>
    <row r="2" spans="1:4">
      <c r="B2" s="2" t="s">
        <v>2</v>
      </c>
      <c r="C2" s="2" t="s">
        <v>34</v>
      </c>
      <c r="D2" s="2" t="s">
        <v>80</v>
      </c>
    </row>
    <row r="3" spans="1:4">
      <c r="A3" s="3" t="s">
        <v>645</v>
      </c>
    </row>
    <row r="4" spans="1:4">
      <c r="A4" s="4" t="s">
        <v>84</v>
      </c>
      <c r="B4" s="7" t="n">
        <v>296456</v>
      </c>
      <c r="C4" s="7" t="n">
        <v>187747</v>
      </c>
      <c r="D4" s="7" t="n">
        <v>110252</v>
      </c>
    </row>
    <row r="5" spans="1:4">
      <c r="A5" s="4" t="s">
        <v>646</v>
      </c>
      <c r="B5" s="5" t="n">
        <v>8394</v>
      </c>
      <c r="C5" s="5" t="n">
        <v>7815</v>
      </c>
    </row>
    <row r="6" spans="1:4">
      <c r="A6" s="4" t="s">
        <v>647</v>
      </c>
    </row>
    <row r="7" spans="1:4">
      <c r="A7" s="3" t="s">
        <v>645</v>
      </c>
    </row>
    <row r="8" spans="1:4">
      <c r="A8" s="4" t="s">
        <v>84</v>
      </c>
      <c r="B8" s="5" t="n">
        <v>182321</v>
      </c>
      <c r="C8" s="5" t="n">
        <v>116193</v>
      </c>
      <c r="D8" s="5" t="n">
        <v>69139</v>
      </c>
    </row>
    <row r="9" spans="1:4">
      <c r="A9" s="4" t="s">
        <v>646</v>
      </c>
      <c r="B9" s="5" t="n">
        <v>4923</v>
      </c>
      <c r="C9" s="5" t="n">
        <v>4974</v>
      </c>
    </row>
    <row r="10" spans="1:4">
      <c r="A10" s="4" t="s">
        <v>648</v>
      </c>
    </row>
    <row r="11" spans="1:4">
      <c r="A11" s="3" t="s">
        <v>645</v>
      </c>
    </row>
    <row r="12" spans="1:4">
      <c r="A12" s="4" t="s">
        <v>84</v>
      </c>
      <c r="B12" s="5" t="n">
        <v>38481</v>
      </c>
      <c r="C12" s="5" t="n">
        <v>25439</v>
      </c>
      <c r="D12" s="5" t="n">
        <v>13808</v>
      </c>
    </row>
    <row r="13" spans="1:4">
      <c r="A13" s="4" t="s">
        <v>649</v>
      </c>
    </row>
    <row r="14" spans="1:4">
      <c r="A14" s="3" t="s">
        <v>645</v>
      </c>
    </row>
    <row r="15" spans="1:4">
      <c r="A15" s="4" t="s">
        <v>646</v>
      </c>
      <c r="B15" s="5" t="n">
        <v>1935</v>
      </c>
      <c r="C15" s="5" t="n">
        <v>1784</v>
      </c>
    </row>
    <row r="16" spans="1:4">
      <c r="A16" s="4" t="s">
        <v>650</v>
      </c>
    </row>
    <row r="17" spans="1:4">
      <c r="A17" s="3" t="s">
        <v>645</v>
      </c>
    </row>
    <row r="18" spans="1:4">
      <c r="A18" s="4" t="s">
        <v>84</v>
      </c>
      <c r="B18" s="5" t="n">
        <v>75654</v>
      </c>
      <c r="C18" s="5" t="n">
        <v>46115</v>
      </c>
      <c r="D18" s="7" t="n">
        <v>27305</v>
      </c>
    </row>
    <row r="19" spans="1:4">
      <c r="A19" s="4" t="s">
        <v>646</v>
      </c>
      <c r="B19" s="7" t="n">
        <v>1536</v>
      </c>
      <c r="C19" s="7" t="n">
        <v>10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4</v>
      </c>
      <c r="D2" s="2" t="s">
        <v>80</v>
      </c>
    </row>
    <row r="3" spans="1:4">
      <c r="A3" s="3" t="s">
        <v>225</v>
      </c>
    </row>
    <row r="4" spans="1:4">
      <c r="A4" s="4" t="s">
        <v>652</v>
      </c>
      <c r="B4" s="7" t="n">
        <v>-58569</v>
      </c>
      <c r="C4" s="7" t="n">
        <v>-41915</v>
      </c>
      <c r="D4" s="7" t="n">
        <v>-67484</v>
      </c>
    </row>
    <row r="5" spans="1:4">
      <c r="A5" s="4" t="s">
        <v>653</v>
      </c>
      <c r="B5" s="5" t="n">
        <v>-19758</v>
      </c>
      <c r="C5" s="5" t="n">
        <v>-6345</v>
      </c>
      <c r="D5" s="5" t="n">
        <v>2907</v>
      </c>
    </row>
    <row r="6" spans="1:4">
      <c r="A6" s="4" t="s">
        <v>654</v>
      </c>
      <c r="B6" s="7" t="n">
        <v>-78327</v>
      </c>
      <c r="C6" s="7" t="n">
        <v>-48260</v>
      </c>
      <c r="D6" s="7" t="n">
        <v>-645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5</v>
      </c>
      <c r="B1" s="2" t="s">
        <v>1</v>
      </c>
    </row>
    <row r="2" spans="1:4">
      <c r="B2" s="2" t="s">
        <v>2</v>
      </c>
      <c r="C2" s="2" t="s">
        <v>34</v>
      </c>
      <c r="D2" s="2" t="s">
        <v>80</v>
      </c>
    </row>
    <row r="3" spans="1:4">
      <c r="A3" s="3" t="s">
        <v>656</v>
      </c>
    </row>
    <row r="4" spans="1:4">
      <c r="A4" s="4" t="s">
        <v>657</v>
      </c>
      <c r="B4" s="7" t="n">
        <v>0</v>
      </c>
      <c r="C4" s="7" t="n">
        <v>0</v>
      </c>
      <c r="D4" s="7" t="n">
        <v>0</v>
      </c>
    </row>
    <row r="5" spans="1:4">
      <c r="A5" s="4" t="s">
        <v>658</v>
      </c>
      <c r="B5" s="5" t="n">
        <v>99</v>
      </c>
      <c r="C5" s="5" t="n">
        <v>14</v>
      </c>
      <c r="D5" s="5" t="n">
        <v>20</v>
      </c>
    </row>
    <row r="6" spans="1:4">
      <c r="A6" s="4" t="s">
        <v>653</v>
      </c>
      <c r="B6" s="5" t="n">
        <v>2288</v>
      </c>
      <c r="C6" s="5" t="n">
        <v>1410</v>
      </c>
      <c r="D6" s="5" t="n">
        <v>834</v>
      </c>
    </row>
    <row r="7" spans="1:4">
      <c r="A7" s="4" t="s">
        <v>659</v>
      </c>
      <c r="B7" s="5" t="n">
        <v>2387</v>
      </c>
      <c r="C7" s="5" t="n">
        <v>1424</v>
      </c>
      <c r="D7" s="5" t="n">
        <v>854</v>
      </c>
    </row>
    <row r="8" spans="1:4">
      <c r="A8" s="3" t="s">
        <v>660</v>
      </c>
    </row>
    <row r="9" spans="1:4">
      <c r="A9" s="4" t="s">
        <v>657</v>
      </c>
      <c r="B9" s="5" t="n">
        <v>-39</v>
      </c>
      <c r="C9" s="5" t="n">
        <v>14</v>
      </c>
      <c r="D9" s="5" t="n">
        <v>14</v>
      </c>
    </row>
    <row r="10" spans="1:4">
      <c r="A10" s="4" t="s">
        <v>658</v>
      </c>
      <c r="B10" s="5" t="n">
        <v>2</v>
      </c>
      <c r="C10" s="5" t="n">
        <v>2</v>
      </c>
      <c r="D10" s="5" t="n">
        <v>1</v>
      </c>
    </row>
    <row r="11" spans="1:4">
      <c r="A11" s="4" t="s">
        <v>653</v>
      </c>
      <c r="B11" s="5" t="n">
        <v>-697</v>
      </c>
      <c r="C11" s="5" t="n">
        <v>-101</v>
      </c>
      <c r="D11" s="5" t="n">
        <v>-7</v>
      </c>
    </row>
    <row r="12" spans="1:4">
      <c r="A12" s="4" t="s">
        <v>661</v>
      </c>
      <c r="B12" s="5" t="n">
        <v>-734</v>
      </c>
      <c r="C12" s="5" t="n">
        <v>-85</v>
      </c>
      <c r="D12" s="5" t="n">
        <v>8</v>
      </c>
    </row>
    <row r="13" spans="1:4">
      <c r="A13" s="4" t="s">
        <v>662</v>
      </c>
      <c r="B13" s="7" t="n">
        <v>1653</v>
      </c>
      <c r="C13" s="7" t="n">
        <v>1339</v>
      </c>
      <c r="D13" s="7" t="n">
        <v>8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663</v>
      </c>
      <c r="B1" s="2" t="s">
        <v>1</v>
      </c>
    </row>
    <row r="2" spans="1:6">
      <c r="B2" s="2" t="s">
        <v>2</v>
      </c>
      <c r="C2" s="2" t="s">
        <v>34</v>
      </c>
      <c r="D2" s="2" t="s">
        <v>80</v>
      </c>
      <c r="E2" s="2" t="s">
        <v>664</v>
      </c>
      <c r="F2" s="2" t="s">
        <v>665</v>
      </c>
    </row>
    <row r="3" spans="1:6">
      <c r="A3" s="3" t="s">
        <v>225</v>
      </c>
    </row>
    <row r="4" spans="1:6">
      <c r="A4" s="4" t="s">
        <v>666</v>
      </c>
      <c r="B4" s="4" t="s">
        <v>667</v>
      </c>
      <c r="C4" s="4" t="s">
        <v>667</v>
      </c>
      <c r="D4" s="4" t="s">
        <v>667</v>
      </c>
    </row>
    <row r="5" spans="1:6">
      <c r="A5" s="4" t="s">
        <v>668</v>
      </c>
      <c r="B5" s="6" t="n">
        <v>5.9</v>
      </c>
      <c r="C5" s="6" t="n">
        <v>3.5</v>
      </c>
    </row>
    <row r="6" spans="1:6">
      <c r="A6" s="3" t="s">
        <v>669</v>
      </c>
    </row>
    <row r="7" spans="1:6">
      <c r="A7" s="4" t="s">
        <v>670</v>
      </c>
      <c r="F7" s="6" t="n">
        <v>0.3</v>
      </c>
    </row>
    <row r="8" spans="1:6">
      <c r="A8" s="4" t="s">
        <v>671</v>
      </c>
      <c r="E8" s="6" t="n">
        <v>0.3</v>
      </c>
    </row>
    <row r="9" spans="1:6">
      <c r="A9" s="4" t="s">
        <v>672</v>
      </c>
      <c r="B9" s="12" t="n">
        <v>29.4</v>
      </c>
    </row>
    <row r="10" spans="1:6">
      <c r="A10" s="4" t="s">
        <v>673</v>
      </c>
      <c r="B10" s="5" t="n">
        <v>1</v>
      </c>
    </row>
    <row r="11" spans="1:6">
      <c r="A11" s="4" t="s">
        <v>674</v>
      </c>
      <c r="B11" s="12" t="n">
        <v>0.6</v>
      </c>
    </row>
    <row r="12" spans="1:6">
      <c r="A12" s="4" t="s">
        <v>657</v>
      </c>
    </row>
    <row r="13" spans="1:6">
      <c r="A13" s="3" t="s">
        <v>669</v>
      </c>
    </row>
    <row r="14" spans="1:6">
      <c r="A14" s="4" t="s">
        <v>675</v>
      </c>
      <c r="B14" s="12" t="n">
        <v>231.8</v>
      </c>
      <c r="C14" s="12" t="n">
        <v>181.9</v>
      </c>
    </row>
    <row r="15" spans="1:6">
      <c r="A15" s="4" t="s">
        <v>676</v>
      </c>
    </row>
    <row r="16" spans="1:6">
      <c r="A16" s="3" t="s">
        <v>669</v>
      </c>
    </row>
    <row r="17" spans="1:6">
      <c r="A17" s="4" t="s">
        <v>677</v>
      </c>
      <c r="B17" s="12" t="n">
        <v>4.6</v>
      </c>
    </row>
    <row r="18" spans="1:6">
      <c r="A18" s="4" t="s">
        <v>678</v>
      </c>
    </row>
    <row r="19" spans="1:6">
      <c r="A19" s="3" t="s">
        <v>669</v>
      </c>
    </row>
    <row r="20" spans="1:6">
      <c r="A20" s="4" t="s">
        <v>675</v>
      </c>
      <c r="B20" s="12" t="n">
        <v>88.8</v>
      </c>
      <c r="C20" s="5" t="n">
        <v>59</v>
      </c>
    </row>
    <row r="21" spans="1:6">
      <c r="A21" s="4" t="s">
        <v>679</v>
      </c>
    </row>
    <row r="22" spans="1:6">
      <c r="A22" s="3" t="s">
        <v>669</v>
      </c>
    </row>
    <row r="23" spans="1:6">
      <c r="A23" s="4" t="s">
        <v>675</v>
      </c>
      <c r="B23" s="12" t="n">
        <v>63.1</v>
      </c>
      <c r="C23" s="6" t="n">
        <v>56.9</v>
      </c>
    </row>
    <row r="24" spans="1:6">
      <c r="A24" s="4" t="s">
        <v>677</v>
      </c>
      <c r="B24" s="12" t="n">
        <v>3.9</v>
      </c>
    </row>
    <row r="25" spans="1:6">
      <c r="A25" s="4" t="s">
        <v>680</v>
      </c>
    </row>
    <row r="26" spans="1:6">
      <c r="A26" s="3" t="s">
        <v>669</v>
      </c>
    </row>
    <row r="27" spans="1:6">
      <c r="A27" s="4" t="s">
        <v>677</v>
      </c>
      <c r="B27" s="6" t="n">
        <v>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1</v>
      </c>
      <c r="B1" s="2" t="s">
        <v>1</v>
      </c>
    </row>
    <row r="2" spans="1:4">
      <c r="B2" s="2" t="s">
        <v>2</v>
      </c>
      <c r="C2" s="2" t="s">
        <v>34</v>
      </c>
      <c r="D2" s="2" t="s">
        <v>80</v>
      </c>
    </row>
    <row r="3" spans="1:4">
      <c r="A3" s="3" t="s">
        <v>225</v>
      </c>
    </row>
    <row r="4" spans="1:4">
      <c r="A4" s="4" t="s">
        <v>666</v>
      </c>
      <c r="B4" s="4" t="s">
        <v>682</v>
      </c>
      <c r="C4" s="4" t="s">
        <v>682</v>
      </c>
      <c r="D4" s="4" t="s">
        <v>682</v>
      </c>
    </row>
    <row r="5" spans="1:4">
      <c r="A5" s="4" t="s">
        <v>683</v>
      </c>
      <c r="B5" s="4" t="s">
        <v>684</v>
      </c>
      <c r="C5" s="4" t="s">
        <v>685</v>
      </c>
      <c r="D5" s="4" t="s">
        <v>685</v>
      </c>
    </row>
    <row r="6" spans="1:4">
      <c r="A6" s="4" t="s">
        <v>686</v>
      </c>
      <c r="B6" s="4" t="s">
        <v>687</v>
      </c>
      <c r="C6" s="4" t="s">
        <v>688</v>
      </c>
      <c r="D6" s="4" t="s">
        <v>689</v>
      </c>
    </row>
    <row r="7" spans="1:4">
      <c r="A7" s="4" t="s">
        <v>690</v>
      </c>
      <c r="B7" s="4" t="s">
        <v>691</v>
      </c>
      <c r="C7" s="4" t="s">
        <v>692</v>
      </c>
      <c r="D7" s="4" t="s">
        <v>693</v>
      </c>
    </row>
    <row r="8" spans="1:4">
      <c r="A8" s="4" t="s">
        <v>694</v>
      </c>
      <c r="B8" s="4" t="s">
        <v>695</v>
      </c>
      <c r="C8" s="4" t="s">
        <v>695</v>
      </c>
      <c r="D8" s="4" t="s">
        <v>696</v>
      </c>
    </row>
    <row r="9" spans="1:4">
      <c r="A9" s="4" t="s">
        <v>697</v>
      </c>
      <c r="B9" s="4" t="s">
        <v>698</v>
      </c>
      <c r="C9" s="4" t="s">
        <v>699</v>
      </c>
      <c r="D9" s="4" t="s">
        <v>700</v>
      </c>
    </row>
    <row r="10" spans="1:4">
      <c r="A10" s="4" t="s">
        <v>137</v>
      </c>
      <c r="B10" s="4" t="s">
        <v>701</v>
      </c>
      <c r="C10" s="4" t="s">
        <v>702</v>
      </c>
      <c r="D10" s="4" t="s">
        <v>703</v>
      </c>
    </row>
    <row r="11" spans="1:4">
      <c r="A11" s="4" t="s">
        <v>704</v>
      </c>
      <c r="B11" s="4" t="s">
        <v>705</v>
      </c>
      <c r="C11" s="4" t="s">
        <v>695</v>
      </c>
      <c r="D11" s="4" t="s">
        <v>695</v>
      </c>
    </row>
    <row r="12" spans="1:4">
      <c r="A12" s="4" t="s">
        <v>167</v>
      </c>
      <c r="B12" s="4" t="s">
        <v>706</v>
      </c>
      <c r="C12" s="4" t="s">
        <v>707</v>
      </c>
      <c r="D12" s="4" t="s">
        <v>708</v>
      </c>
    </row>
    <row r="13" spans="1:4">
      <c r="A13" s="4" t="s">
        <v>97</v>
      </c>
      <c r="B13" s="4" t="s">
        <v>709</v>
      </c>
      <c r="C13" s="4" t="s">
        <v>710</v>
      </c>
      <c r="D13" s="4" t="s">
        <v>7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4</v>
      </c>
    </row>
    <row r="2" spans="1:3">
      <c r="A2" s="3" t="s">
        <v>713</v>
      </c>
    </row>
    <row r="3" spans="1:3">
      <c r="A3" s="4" t="s">
        <v>714</v>
      </c>
      <c r="B3" s="7" t="n">
        <v>2353</v>
      </c>
      <c r="C3" s="7" t="n">
        <v>1825</v>
      </c>
    </row>
    <row r="4" spans="1:3">
      <c r="A4" s="4" t="s">
        <v>170</v>
      </c>
      <c r="B4" s="5" t="n">
        <v>1411</v>
      </c>
      <c r="C4" s="5" t="n">
        <v>1408</v>
      </c>
    </row>
    <row r="5" spans="1:3">
      <c r="A5" s="4" t="s">
        <v>715</v>
      </c>
      <c r="B5" s="5" t="n">
        <v>50679</v>
      </c>
      <c r="C5" s="5" t="n">
        <v>48759</v>
      </c>
    </row>
    <row r="6" spans="1:3">
      <c r="A6" s="4" t="s">
        <v>163</v>
      </c>
      <c r="B6" s="5" t="n">
        <v>542</v>
      </c>
      <c r="C6" s="5" t="n">
        <v>468</v>
      </c>
    </row>
    <row r="7" spans="1:3">
      <c r="A7" s="4" t="s">
        <v>716</v>
      </c>
      <c r="B7" s="5" t="n">
        <v>6325</v>
      </c>
      <c r="C7" s="5" t="n">
        <v>4367</v>
      </c>
    </row>
    <row r="8" spans="1:3">
      <c r="A8" s="4" t="s">
        <v>717</v>
      </c>
      <c r="B8" s="5" t="n">
        <v>3381</v>
      </c>
      <c r="C8" s="5" t="n">
        <v>1170</v>
      </c>
    </row>
    <row r="9" spans="1:3">
      <c r="A9" s="4" t="s">
        <v>650</v>
      </c>
      <c r="B9" s="5" t="n">
        <v>33</v>
      </c>
      <c r="C9" s="5" t="n">
        <v>22</v>
      </c>
    </row>
    <row r="10" spans="1:3">
      <c r="A10" s="4" t="s">
        <v>718</v>
      </c>
      <c r="B10" s="5" t="n">
        <v>64724</v>
      </c>
      <c r="C10" s="5" t="n">
        <v>58019</v>
      </c>
    </row>
    <row r="11" spans="1:3">
      <c r="A11" s="4" t="s">
        <v>719</v>
      </c>
      <c r="B11" s="5" t="n">
        <v>-63673</v>
      </c>
      <c r="C11" s="5" t="n">
        <v>-57750</v>
      </c>
    </row>
    <row r="12" spans="1:3">
      <c r="A12" s="4" t="s">
        <v>720</v>
      </c>
      <c r="B12" s="5" t="n">
        <v>1051</v>
      </c>
      <c r="C12" s="5" t="n">
        <v>269</v>
      </c>
    </row>
    <row r="13" spans="1:3">
      <c r="A13" s="3" t="s">
        <v>721</v>
      </c>
    </row>
    <row r="14" spans="1:3">
      <c r="A14" s="4" t="s">
        <v>44</v>
      </c>
      <c r="B14" s="5" t="n">
        <v>-44</v>
      </c>
      <c r="C14" s="5" t="n">
        <v>-51</v>
      </c>
    </row>
    <row r="15" spans="1:3">
      <c r="A15" s="4" t="s">
        <v>722</v>
      </c>
      <c r="B15" s="5" t="n">
        <v>-44</v>
      </c>
      <c r="C15" s="5" t="n">
        <v>-51</v>
      </c>
    </row>
    <row r="16" spans="1:3">
      <c r="A16" s="4" t="s">
        <v>723</v>
      </c>
      <c r="B16" s="7" t="n">
        <v>1007</v>
      </c>
      <c r="C16" s="7" t="n">
        <v>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5</v>
      </c>
      <c r="B1" s="2" t="s">
        <v>1</v>
      </c>
    </row>
    <row r="2" spans="1:2">
      <c r="B2" s="2" t="s">
        <v>156</v>
      </c>
    </row>
    <row r="3" spans="1:2">
      <c r="A3" s="4" t="s">
        <v>157</v>
      </c>
    </row>
    <row r="4" spans="1:2">
      <c r="A4" s="4" t="s">
        <v>158</v>
      </c>
      <c r="B4" s="7" t="n">
        <v>19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4</v>
      </c>
    </row>
    <row r="3" spans="1:3">
      <c r="A3" s="3" t="s">
        <v>725</v>
      </c>
    </row>
    <row r="4" spans="1:3">
      <c r="A4" s="4" t="s">
        <v>726</v>
      </c>
      <c r="B4" s="7" t="n">
        <v>13647</v>
      </c>
      <c r="C4" s="7" t="n">
        <v>12603</v>
      </c>
    </row>
    <row r="5" spans="1:3">
      <c r="A5" s="4" t="s">
        <v>727</v>
      </c>
      <c r="C5" s="5" t="n">
        <v>531</v>
      </c>
    </row>
    <row r="6" spans="1:3">
      <c r="A6" s="4" t="s">
        <v>728</v>
      </c>
      <c r="B6" s="5" t="n">
        <v>-78</v>
      </c>
    </row>
    <row r="7" spans="1:3">
      <c r="A7" s="4" t="s">
        <v>729</v>
      </c>
      <c r="B7" s="5" t="n">
        <v>655</v>
      </c>
      <c r="C7" s="5" t="n">
        <v>513</v>
      </c>
    </row>
    <row r="8" spans="1:3">
      <c r="A8" s="4" t="s">
        <v>730</v>
      </c>
      <c r="B8" s="5" t="n">
        <v>-4251</v>
      </c>
      <c r="C8" s="5" t="n">
        <v>0</v>
      </c>
    </row>
    <row r="9" spans="1:3">
      <c r="A9" s="4" t="s">
        <v>731</v>
      </c>
      <c r="B9" s="7" t="n">
        <v>9973</v>
      </c>
      <c r="C9" s="7" t="n">
        <v>136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4</v>
      </c>
      <c r="D2" s="2" t="s">
        <v>80</v>
      </c>
    </row>
    <row r="3" spans="1:4">
      <c r="A3" s="3" t="s">
        <v>733</v>
      </c>
    </row>
    <row r="4" spans="1:4">
      <c r="A4" s="4" t="s">
        <v>98</v>
      </c>
      <c r="B4" s="7" t="n">
        <v>-79980</v>
      </c>
      <c r="C4" s="7" t="n">
        <v>-49599</v>
      </c>
      <c r="D4" s="7" t="n">
        <v>-65439</v>
      </c>
    </row>
    <row r="5" spans="1:4">
      <c r="A5" s="4" t="s">
        <v>734</v>
      </c>
      <c r="B5" s="5" t="n">
        <v>0</v>
      </c>
      <c r="C5" s="5" t="n">
        <v>-9436</v>
      </c>
      <c r="D5" s="5" t="n">
        <v>0</v>
      </c>
    </row>
    <row r="6" spans="1:4">
      <c r="A6" s="4" t="s">
        <v>99</v>
      </c>
      <c r="B6" s="7" t="n">
        <v>-79980</v>
      </c>
      <c r="C6" s="7" t="n">
        <v>-59035</v>
      </c>
      <c r="D6" s="7" t="n">
        <v>-65439</v>
      </c>
    </row>
    <row r="7" spans="1:4">
      <c r="A7" s="3" t="s">
        <v>735</v>
      </c>
    </row>
    <row r="8" spans="1:4">
      <c r="A8" s="4" t="s">
        <v>736</v>
      </c>
      <c r="B8" s="5" t="n">
        <v>106742923</v>
      </c>
      <c r="C8" s="5" t="n">
        <v>21623610</v>
      </c>
      <c r="D8" s="5" t="n">
        <v>18324048</v>
      </c>
    </row>
    <row r="9" spans="1:4">
      <c r="A9" s="4" t="s">
        <v>100</v>
      </c>
      <c r="B9" s="9" t="n">
        <v>-0.75</v>
      </c>
      <c r="C9" s="9" t="n">
        <v>-2.73</v>
      </c>
      <c r="D9" s="9" t="n">
        <v>-3.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80</v>
      </c>
    </row>
    <row r="3" spans="1:4">
      <c r="A3" s="3" t="s">
        <v>738</v>
      </c>
    </row>
    <row r="4" spans="1:4">
      <c r="A4" s="4" t="s">
        <v>739</v>
      </c>
      <c r="B4" s="5" t="n">
        <v>23764289</v>
      </c>
      <c r="C4" s="5" t="n">
        <v>107966225</v>
      </c>
      <c r="D4" s="5" t="n">
        <v>109372027</v>
      </c>
    </row>
    <row r="5" spans="1:4">
      <c r="A5" s="4" t="s">
        <v>740</v>
      </c>
    </row>
    <row r="6" spans="1:4">
      <c r="A6" s="3" t="s">
        <v>738</v>
      </c>
    </row>
    <row r="7" spans="1:4">
      <c r="A7" s="4" t="s">
        <v>739</v>
      </c>
      <c r="B7" s="5" t="n">
        <v>0</v>
      </c>
      <c r="C7" s="5" t="n">
        <v>86030961</v>
      </c>
      <c r="D7" s="5" t="n">
        <v>90262270</v>
      </c>
    </row>
    <row r="8" spans="1:4">
      <c r="A8" s="4" t="s">
        <v>741</v>
      </c>
    </row>
    <row r="9" spans="1:4">
      <c r="A9" s="3" t="s">
        <v>738</v>
      </c>
    </row>
    <row r="10" spans="1:4">
      <c r="A10" s="4" t="s">
        <v>739</v>
      </c>
      <c r="B10" s="5" t="n">
        <v>19371224</v>
      </c>
      <c r="C10" s="5" t="n">
        <v>21915624</v>
      </c>
      <c r="D10" s="5" t="n">
        <v>19090117</v>
      </c>
    </row>
    <row r="11" spans="1:4">
      <c r="A11" s="4" t="s">
        <v>742</v>
      </c>
    </row>
    <row r="12" spans="1:4">
      <c r="A12" s="3" t="s">
        <v>738</v>
      </c>
    </row>
    <row r="13" spans="1:4">
      <c r="A13" s="4" t="s">
        <v>739</v>
      </c>
      <c r="B13" s="5" t="n">
        <v>3242610</v>
      </c>
      <c r="C13" s="5" t="n">
        <v>0</v>
      </c>
      <c r="D13" s="5" t="n">
        <v>0</v>
      </c>
    </row>
    <row r="14" spans="1:4">
      <c r="A14" s="4" t="s">
        <v>618</v>
      </c>
    </row>
    <row r="15" spans="1:4">
      <c r="A15" s="3" t="s">
        <v>738</v>
      </c>
    </row>
    <row r="16" spans="1:4">
      <c r="A16" s="4" t="s">
        <v>739</v>
      </c>
      <c r="B16" s="5" t="n">
        <v>1150455</v>
      </c>
      <c r="C16" s="5" t="n">
        <v>0</v>
      </c>
      <c r="D16" s="5" t="n">
        <v>0</v>
      </c>
    </row>
    <row r="17" spans="1:4">
      <c r="A17" s="4" t="s">
        <v>743</v>
      </c>
    </row>
    <row r="18" spans="1:4">
      <c r="A18" s="3" t="s">
        <v>738</v>
      </c>
    </row>
    <row r="19" spans="1:4">
      <c r="A19" s="4" t="s">
        <v>739</v>
      </c>
      <c r="B19" s="5" t="n">
        <v>0</v>
      </c>
      <c r="C19" s="5" t="n">
        <v>19640</v>
      </c>
      <c r="D19" s="5" t="n">
        <v>196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4</v>
      </c>
      <c r="D2" s="2" t="s">
        <v>80</v>
      </c>
    </row>
    <row r="3" spans="1:4">
      <c r="A3" s="3" t="s">
        <v>160</v>
      </c>
    </row>
    <row r="4" spans="1:4">
      <c r="A4" s="4" t="s">
        <v>98</v>
      </c>
      <c r="B4" s="7" t="n">
        <v>-79980</v>
      </c>
      <c r="C4" s="7" t="n">
        <v>-49599</v>
      </c>
      <c r="D4" s="7" t="n">
        <v>-65439</v>
      </c>
    </row>
    <row r="5" spans="1:4">
      <c r="A5" s="3" t="s">
        <v>161</v>
      </c>
    </row>
    <row r="6" spans="1:4">
      <c r="A6" s="4" t="s">
        <v>137</v>
      </c>
      <c r="B6" s="5" t="n">
        <v>28070</v>
      </c>
      <c r="C6" s="5" t="n">
        <v>6552</v>
      </c>
      <c r="D6" s="5" t="n">
        <v>3318</v>
      </c>
    </row>
    <row r="7" spans="1:4">
      <c r="A7" s="4" t="s">
        <v>162</v>
      </c>
      <c r="B7" s="5" t="n">
        <v>0</v>
      </c>
      <c r="C7" s="5" t="n">
        <v>9948</v>
      </c>
      <c r="D7" s="5" t="n">
        <v>0</v>
      </c>
    </row>
    <row r="8" spans="1:4">
      <c r="A8" s="4" t="s">
        <v>163</v>
      </c>
      <c r="B8" s="5" t="n">
        <v>3833</v>
      </c>
      <c r="C8" s="5" t="n">
        <v>1949</v>
      </c>
      <c r="D8" s="5" t="n">
        <v>1221</v>
      </c>
    </row>
    <row r="9" spans="1:4">
      <c r="A9" s="4" t="s">
        <v>164</v>
      </c>
      <c r="B9" s="5" t="n">
        <v>766</v>
      </c>
      <c r="C9" s="5" t="n">
        <v>559</v>
      </c>
      <c r="D9" s="5" t="n">
        <v>562</v>
      </c>
    </row>
    <row r="10" spans="1:4">
      <c r="A10" s="4" t="s">
        <v>165</v>
      </c>
      <c r="B10" s="5" t="n">
        <v>81</v>
      </c>
      <c r="C10" s="5" t="n">
        <v>206</v>
      </c>
      <c r="D10" s="5" t="n">
        <v>-17</v>
      </c>
    </row>
    <row r="11" spans="1:4">
      <c r="A11" s="4" t="s">
        <v>138</v>
      </c>
      <c r="B11" s="5" t="n">
        <v>0</v>
      </c>
      <c r="C11" s="5" t="n">
        <v>321</v>
      </c>
      <c r="D11" s="5" t="n">
        <v>154</v>
      </c>
    </row>
    <row r="12" spans="1:4">
      <c r="A12" s="4" t="s">
        <v>166</v>
      </c>
      <c r="B12" s="5" t="n">
        <v>134</v>
      </c>
      <c r="C12" s="5" t="n">
        <v>6</v>
      </c>
      <c r="D12" s="5" t="n">
        <v>177</v>
      </c>
    </row>
    <row r="13" spans="1:4">
      <c r="A13" s="4" t="s">
        <v>167</v>
      </c>
      <c r="B13" s="5" t="n">
        <v>0</v>
      </c>
      <c r="C13" s="5" t="n">
        <v>13</v>
      </c>
      <c r="D13" s="5" t="n">
        <v>0</v>
      </c>
    </row>
    <row r="14" spans="1:4">
      <c r="A14" s="3" t="s">
        <v>168</v>
      </c>
    </row>
    <row r="15" spans="1:4">
      <c r="A15" s="4" t="s">
        <v>169</v>
      </c>
      <c r="B15" s="5" t="n">
        <v>-39658</v>
      </c>
      <c r="C15" s="5" t="n">
        <v>-25106</v>
      </c>
      <c r="D15" s="5" t="n">
        <v>-21143</v>
      </c>
    </row>
    <row r="16" spans="1:4">
      <c r="A16" s="4" t="s">
        <v>39</v>
      </c>
      <c r="B16" s="5" t="n">
        <v>-2024</v>
      </c>
      <c r="C16" s="5" t="n">
        <v>-6836</v>
      </c>
      <c r="D16" s="5" t="n">
        <v>-6455</v>
      </c>
    </row>
    <row r="17" spans="1:4">
      <c r="A17" s="4" t="s">
        <v>46</v>
      </c>
      <c r="B17" s="5" t="n">
        <v>-4628</v>
      </c>
      <c r="C17" s="5" t="n">
        <v>-343</v>
      </c>
      <c r="D17" s="5" t="n">
        <v>-217</v>
      </c>
    </row>
    <row r="18" spans="1:4">
      <c r="A18" s="4" t="s">
        <v>49</v>
      </c>
      <c r="B18" s="5" t="n">
        <v>380</v>
      </c>
      <c r="C18" s="5" t="n">
        <v>1090</v>
      </c>
      <c r="D18" s="5" t="n">
        <v>-1286</v>
      </c>
    </row>
    <row r="19" spans="1:4">
      <c r="A19" s="4" t="s">
        <v>50</v>
      </c>
      <c r="B19" s="5" t="n">
        <v>4637</v>
      </c>
      <c r="C19" s="5" t="n">
        <v>1127</v>
      </c>
      <c r="D19" s="5" t="n">
        <v>1619</v>
      </c>
    </row>
    <row r="20" spans="1:4">
      <c r="A20" s="4" t="s">
        <v>51</v>
      </c>
      <c r="B20" s="5" t="n">
        <v>12759</v>
      </c>
      <c r="C20" s="5" t="n">
        <v>4705</v>
      </c>
      <c r="D20" s="5" t="n">
        <v>5011</v>
      </c>
    </row>
    <row r="21" spans="1:4">
      <c r="A21" s="4" t="s">
        <v>55</v>
      </c>
      <c r="B21" s="5" t="n">
        <v>1599</v>
      </c>
      <c r="C21" s="5" t="n">
        <v>1096</v>
      </c>
      <c r="D21" s="5" t="n">
        <v>-80</v>
      </c>
    </row>
    <row r="22" spans="1:4">
      <c r="A22" s="4" t="s">
        <v>170</v>
      </c>
      <c r="B22" s="5" t="n">
        <v>76012</v>
      </c>
      <c r="C22" s="5" t="n">
        <v>51931</v>
      </c>
      <c r="D22" s="5" t="n">
        <v>35595</v>
      </c>
    </row>
    <row r="23" spans="1:4">
      <c r="A23" s="4" t="s">
        <v>171</v>
      </c>
      <c r="B23" s="5" t="n">
        <v>1981</v>
      </c>
      <c r="C23" s="5" t="n">
        <v>-2381</v>
      </c>
      <c r="D23" s="5" t="n">
        <v>-46980</v>
      </c>
    </row>
    <row r="24" spans="1:4">
      <c r="A24" s="3" t="s">
        <v>172</v>
      </c>
    </row>
    <row r="25" spans="1:4">
      <c r="A25" s="4" t="s">
        <v>173</v>
      </c>
      <c r="B25" s="5" t="n">
        <v>319709</v>
      </c>
      <c r="C25" s="5" t="n">
        <v>41214</v>
      </c>
      <c r="D25" s="5" t="n">
        <v>106164</v>
      </c>
    </row>
    <row r="26" spans="1:4">
      <c r="A26" s="4" t="s">
        <v>174</v>
      </c>
      <c r="B26" s="5" t="n">
        <v>42476</v>
      </c>
      <c r="C26" s="5" t="n">
        <v>24536</v>
      </c>
      <c r="D26" s="5" t="n">
        <v>5000</v>
      </c>
    </row>
    <row r="27" spans="1:4">
      <c r="A27" s="4" t="s">
        <v>175</v>
      </c>
      <c r="B27" s="5" t="n">
        <v>74957</v>
      </c>
      <c r="C27" s="5" t="n">
        <v>39650</v>
      </c>
      <c r="D27" s="5" t="n">
        <v>9500</v>
      </c>
    </row>
    <row r="28" spans="1:4">
      <c r="A28" s="4" t="s">
        <v>176</v>
      </c>
      <c r="B28" s="5" t="n">
        <v>0</v>
      </c>
      <c r="C28" s="5" t="n">
        <v>0</v>
      </c>
      <c r="D28" s="5" t="n">
        <v>-75</v>
      </c>
    </row>
    <row r="29" spans="1:4">
      <c r="A29" s="4" t="s">
        <v>177</v>
      </c>
      <c r="B29" s="5" t="n">
        <v>-4835</v>
      </c>
      <c r="C29" s="5" t="n">
        <v>-4501</v>
      </c>
      <c r="D29" s="5" t="n">
        <v>-1506</v>
      </c>
    </row>
    <row r="30" spans="1:4">
      <c r="A30" s="4" t="s">
        <v>178</v>
      </c>
      <c r="B30" s="5" t="n">
        <v>-106</v>
      </c>
      <c r="C30" s="5" t="n">
        <v>-1000</v>
      </c>
      <c r="D30" s="5" t="n">
        <v>0</v>
      </c>
    </row>
    <row r="31" spans="1:4">
      <c r="A31" s="4" t="s">
        <v>179</v>
      </c>
      <c r="B31" s="5" t="n">
        <v>-207217</v>
      </c>
      <c r="C31" s="5" t="n">
        <v>17471</v>
      </c>
      <c r="D31" s="5" t="n">
        <v>-93245</v>
      </c>
    </row>
    <row r="32" spans="1:4">
      <c r="A32" s="3" t="s">
        <v>180</v>
      </c>
    </row>
    <row r="33" spans="1:4">
      <c r="A33" s="4" t="s">
        <v>181</v>
      </c>
      <c r="B33" s="5" t="n">
        <v>236360</v>
      </c>
      <c r="C33" s="5" t="n">
        <v>0</v>
      </c>
      <c r="D33" s="5" t="n">
        <v>0</v>
      </c>
    </row>
    <row r="34" spans="1:4">
      <c r="A34" s="4" t="s">
        <v>182</v>
      </c>
      <c r="B34" s="5" t="n">
        <v>0</v>
      </c>
      <c r="C34" s="5" t="n">
        <v>0</v>
      </c>
      <c r="D34" s="5" t="n">
        <v>126326</v>
      </c>
    </row>
    <row r="35" spans="1:4">
      <c r="A35" s="4" t="s">
        <v>183</v>
      </c>
      <c r="B35" s="5" t="n">
        <v>7031</v>
      </c>
      <c r="C35" s="5" t="n">
        <v>0</v>
      </c>
      <c r="D35" s="5" t="n">
        <v>0</v>
      </c>
    </row>
    <row r="36" spans="1:4">
      <c r="A36" s="4" t="s">
        <v>184</v>
      </c>
      <c r="B36" s="5" t="n">
        <v>0</v>
      </c>
      <c r="C36" s="5" t="n">
        <v>-3208</v>
      </c>
      <c r="D36" s="5" t="n">
        <v>-15901</v>
      </c>
    </row>
    <row r="37" spans="1:4">
      <c r="A37" s="4" t="s">
        <v>183</v>
      </c>
      <c r="B37" s="5" t="n">
        <v>7998</v>
      </c>
      <c r="C37" s="5" t="n">
        <v>4281</v>
      </c>
      <c r="D37" s="5" t="n">
        <v>1884</v>
      </c>
    </row>
    <row r="38" spans="1:4">
      <c r="A38" s="4" t="s">
        <v>185</v>
      </c>
      <c r="B38" s="5" t="n">
        <v>-1823</v>
      </c>
      <c r="C38" s="5" t="n">
        <v>-1730</v>
      </c>
      <c r="D38" s="5" t="n">
        <v>0</v>
      </c>
    </row>
    <row r="39" spans="1:4">
      <c r="A39" s="4" t="s">
        <v>186</v>
      </c>
      <c r="B39" s="5" t="n">
        <v>249566</v>
      </c>
      <c r="C39" s="5" t="n">
        <v>-657</v>
      </c>
      <c r="D39" s="5" t="n">
        <v>112309</v>
      </c>
    </row>
    <row r="40" spans="1:4">
      <c r="A40" s="4" t="s">
        <v>187</v>
      </c>
      <c r="B40" s="5" t="n">
        <v>250</v>
      </c>
      <c r="C40" s="5" t="n">
        <v>-1044</v>
      </c>
      <c r="D40" s="5" t="n">
        <v>-322</v>
      </c>
    </row>
    <row r="41" spans="1:4">
      <c r="A41" s="4" t="s">
        <v>188</v>
      </c>
      <c r="B41" s="5" t="n">
        <v>44580</v>
      </c>
      <c r="C41" s="5" t="n">
        <v>13389</v>
      </c>
      <c r="D41" s="5" t="n">
        <v>-28238</v>
      </c>
    </row>
    <row r="42" spans="1:4">
      <c r="A42" s="4" t="s">
        <v>189</v>
      </c>
      <c r="B42" s="5" t="n">
        <v>35772</v>
      </c>
      <c r="C42" s="5" t="n">
        <v>22383</v>
      </c>
      <c r="D42" s="5" t="n">
        <v>50621</v>
      </c>
    </row>
    <row r="43" spans="1:4">
      <c r="A43" s="4" t="s">
        <v>190</v>
      </c>
      <c r="B43" s="5" t="n">
        <v>80352</v>
      </c>
      <c r="C43" s="5" t="n">
        <v>35772</v>
      </c>
      <c r="D43" s="5" t="n">
        <v>22383</v>
      </c>
    </row>
    <row r="44" spans="1:4">
      <c r="A44" s="3" t="s">
        <v>191</v>
      </c>
    </row>
    <row r="45" spans="1:4">
      <c r="A45" s="4" t="s">
        <v>192</v>
      </c>
      <c r="B45" s="5" t="n">
        <v>1084</v>
      </c>
      <c r="C45" s="5" t="n">
        <v>764</v>
      </c>
      <c r="D45" s="5" t="n">
        <v>895</v>
      </c>
    </row>
    <row r="46" spans="1:4">
      <c r="A46" s="3" t="s">
        <v>193</v>
      </c>
    </row>
    <row r="47" spans="1:4">
      <c r="A47" s="4" t="s">
        <v>194</v>
      </c>
      <c r="B47" s="5" t="n">
        <v>0</v>
      </c>
      <c r="C47" s="5" t="n">
        <v>9436</v>
      </c>
      <c r="D47" s="5" t="n">
        <v>0</v>
      </c>
    </row>
    <row r="48" spans="1:4">
      <c r="A48" s="4" t="s">
        <v>195</v>
      </c>
      <c r="B48" s="5" t="n">
        <v>0</v>
      </c>
      <c r="C48" s="5" t="n">
        <v>266</v>
      </c>
      <c r="D48" s="5" t="n">
        <v>0</v>
      </c>
    </row>
    <row r="49" spans="1:4">
      <c r="A49" s="4" t="s">
        <v>196</v>
      </c>
      <c r="B49" s="7" t="n">
        <v>41</v>
      </c>
      <c r="C49" s="7" t="n">
        <v>91</v>
      </c>
      <c r="D49" s="7" t="n">
        <v>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3:42Z</dcterms:created>
  <dcterms:modified xmlns:dcterms="http://purl.org/dc/terms/" xmlns:xsi="http://www.w3.org/2001/XMLSchema-instance" xsi:type="dcterms:W3CDTF">2018-02-22T17:03:42Z</dcterms:modified>
</cp:coreProperties>
</file>